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Nature of Business" sheetId="9" state="visible" r:id="rId9"/>
    <sheet xmlns:r="http://schemas.openxmlformats.org/officeDocument/2006/relationships" name="Note 2 - Basis of Presentation" sheetId="10" state="visible" r:id="rId10"/>
    <sheet xmlns:r="http://schemas.openxmlformats.org/officeDocument/2006/relationships" name="Note 3 - Use of Estimates" sheetId="11" state="visible" r:id="rId11"/>
    <sheet xmlns:r="http://schemas.openxmlformats.org/officeDocument/2006/relationships" name="Note 4 - Critical Accounting Po" sheetId="12" state="visible" r:id="rId12"/>
    <sheet xmlns:r="http://schemas.openxmlformats.org/officeDocument/2006/relationships" name="Note 5 - Earnings Per Share" sheetId="13" state="visible" r:id="rId13"/>
    <sheet xmlns:r="http://schemas.openxmlformats.org/officeDocument/2006/relationships" name="Note 6 - Employee Stock Ownersh" sheetId="14" state="visible" r:id="rId14"/>
    <sheet xmlns:r="http://schemas.openxmlformats.org/officeDocument/2006/relationships" name="Note 7 - Investment Securities" sheetId="15" state="visible" r:id="rId15"/>
    <sheet xmlns:r="http://schemas.openxmlformats.org/officeDocument/2006/relationships" name="Note 8 - Loans and Allowance fo" sheetId="16" state="visible" r:id="rId16"/>
    <sheet xmlns:r="http://schemas.openxmlformats.org/officeDocument/2006/relationships" name="Note 9 - Stock Compensation" sheetId="17" state="visible" r:id="rId17"/>
    <sheet xmlns:r="http://schemas.openxmlformats.org/officeDocument/2006/relationships" name="Note 10 - Recent Accounting Dev" sheetId="18" state="visible" r:id="rId18"/>
    <sheet xmlns:r="http://schemas.openxmlformats.org/officeDocument/2006/relationships" name="Note 11 - Borrowings" sheetId="19" state="visible" r:id="rId19"/>
    <sheet xmlns:r="http://schemas.openxmlformats.org/officeDocument/2006/relationships" name="Note 12 - Fair Value Measuremen" sheetId="20" state="visible" r:id="rId20"/>
    <sheet xmlns:r="http://schemas.openxmlformats.org/officeDocument/2006/relationships" name="Significant Accounting Policies" sheetId="21" state="visible" r:id="rId21"/>
    <sheet xmlns:r="http://schemas.openxmlformats.org/officeDocument/2006/relationships" name="Note 5 - Earnings Per Share (Ta" sheetId="22" state="visible" r:id="rId22"/>
    <sheet xmlns:r="http://schemas.openxmlformats.org/officeDocument/2006/relationships" name="Note 6 - Employee Stock Owner_2" sheetId="23" state="visible" r:id="rId23"/>
    <sheet xmlns:r="http://schemas.openxmlformats.org/officeDocument/2006/relationships" name="Note 7 - Investment Securities " sheetId="24" state="visible" r:id="rId24"/>
    <sheet xmlns:r="http://schemas.openxmlformats.org/officeDocument/2006/relationships" name="Note 8 - Loans and Allowance _2" sheetId="25" state="visible" r:id="rId25"/>
    <sheet xmlns:r="http://schemas.openxmlformats.org/officeDocument/2006/relationships" name="Note 11 - Borrowings (Tables)" sheetId="26" state="visible" r:id="rId26"/>
    <sheet xmlns:r="http://schemas.openxmlformats.org/officeDocument/2006/relationships" name="Note 12 - Fair Value Measurem_2" sheetId="27" state="visible" r:id="rId27"/>
    <sheet xmlns:r="http://schemas.openxmlformats.org/officeDocument/2006/relationships" name="Note 5 - Earnings Per Share - E" sheetId="28" state="visible" r:id="rId28"/>
    <sheet xmlns:r="http://schemas.openxmlformats.org/officeDocument/2006/relationships" name="Note 6 - Employee Stock Owner_3" sheetId="29" state="visible" r:id="rId29"/>
    <sheet xmlns:r="http://schemas.openxmlformats.org/officeDocument/2006/relationships" name="Note 6 - Employee Stock Owner_4" sheetId="30" state="visible" r:id="rId30"/>
    <sheet xmlns:r="http://schemas.openxmlformats.org/officeDocument/2006/relationships" name="Note 7 - Investment Securitie_2" sheetId="31" state="visible" r:id="rId31"/>
    <sheet xmlns:r="http://schemas.openxmlformats.org/officeDocument/2006/relationships" name="Note 7 - Investment Securitie_3" sheetId="32" state="visible" r:id="rId32"/>
    <sheet xmlns:r="http://schemas.openxmlformats.org/officeDocument/2006/relationships" name="Note 7 - Investment Securitie_4" sheetId="33" state="visible" r:id="rId33"/>
    <sheet xmlns:r="http://schemas.openxmlformats.org/officeDocument/2006/relationships" name="Note 7 - Investment Securitie_5" sheetId="34" state="visible" r:id="rId34"/>
    <sheet xmlns:r="http://schemas.openxmlformats.org/officeDocument/2006/relationships" name="Note 8 - Loans and Allowance _3" sheetId="35" state="visible" r:id="rId35"/>
    <sheet xmlns:r="http://schemas.openxmlformats.org/officeDocument/2006/relationships" name="Note 8 - Loans and Allowance _4" sheetId="36" state="visible" r:id="rId36"/>
    <sheet xmlns:r="http://schemas.openxmlformats.org/officeDocument/2006/relationships" name="Note 8 - Loans and Allowance _5" sheetId="37" state="visible" r:id="rId37"/>
    <sheet xmlns:r="http://schemas.openxmlformats.org/officeDocument/2006/relationships" name="Note 8 - Loans and Allowance _6" sheetId="38" state="visible" r:id="rId38"/>
    <sheet xmlns:r="http://schemas.openxmlformats.org/officeDocument/2006/relationships" name="Note 8 - Loans and Allowance _7" sheetId="39" state="visible" r:id="rId39"/>
    <sheet xmlns:r="http://schemas.openxmlformats.org/officeDocument/2006/relationships" name="Note 8 - Loans and Allowance _8" sheetId="40" state="visible" r:id="rId40"/>
    <sheet xmlns:r="http://schemas.openxmlformats.org/officeDocument/2006/relationships" name="Note 8 - Loans and Allowance _9" sheetId="41" state="visible" r:id="rId41"/>
    <sheet xmlns:r="http://schemas.openxmlformats.org/officeDocument/2006/relationships" name="Note 8 - Loans and Allowance_10" sheetId="42" state="visible" r:id="rId42"/>
    <sheet xmlns:r="http://schemas.openxmlformats.org/officeDocument/2006/relationships" name="Note 8 - Loans and Allowance_11" sheetId="43" state="visible" r:id="rId43"/>
    <sheet xmlns:r="http://schemas.openxmlformats.org/officeDocument/2006/relationships" name="Note 9 - Stock Compensation (De" sheetId="44" state="visible" r:id="rId44"/>
    <sheet xmlns:r="http://schemas.openxmlformats.org/officeDocument/2006/relationships" name="Note 11 - Borrowings - Outstand" sheetId="45" state="visible" r:id="rId45"/>
    <sheet xmlns:r="http://schemas.openxmlformats.org/officeDocument/2006/relationships" name="Note 11 - Borrowings - Outsta_2" sheetId="46" state="visible" r:id="rId46"/>
    <sheet xmlns:r="http://schemas.openxmlformats.org/officeDocument/2006/relationships" name="Note 12 - Fair Value Measurem_3" sheetId="47" state="visible" r:id="rId47"/>
    <sheet xmlns:r="http://schemas.openxmlformats.org/officeDocument/2006/relationships" name="Note 12 - Fair Value Measurem_4" sheetId="48" state="visible" r:id="rId48"/>
    <sheet xmlns:r="http://schemas.openxmlformats.org/officeDocument/2006/relationships" name="Note 12 - Fair Value Measurem_5" sheetId="49" state="visible" r:id="rId49"/>
    <sheet xmlns:r="http://schemas.openxmlformats.org/officeDocument/2006/relationships" name="Note 12 - Fair Value Measurem_6" sheetId="50" state="visible" r:id="rId50"/>
    <sheet xmlns:r="http://schemas.openxmlformats.org/officeDocument/2006/relationships" name="Note 12 - Fair Value Measurem_7" sheetId="51" state="visible" r:id="rId51"/>
  </sheets>
  <definedNames/>
  <calcPr calcId="124519" fullCalcOnLoad="1"/>
</workbook>
</file>

<file path=xl/sharedStrings.xml><?xml version="1.0" encoding="utf-8"?>
<sst xmlns="http://schemas.openxmlformats.org/spreadsheetml/2006/main" uniqueCount="567">
  <si>
    <t>Document And Entity Information - shares</t>
  </si>
  <si>
    <t>9 Months Ended</t>
  </si>
  <si>
    <t>Sep. 30, 2019</t>
  </si>
  <si>
    <t>Nov. 14, 2019</t>
  </si>
  <si>
    <t>Document Information [Line Items]</t>
  </si>
  <si>
    <t>Entity Registrant Name</t>
  </si>
  <si>
    <t>Ottawa Bancorp Inc</t>
  </si>
  <si>
    <t>Entity Central Index Key</t>
  </si>
  <si>
    <t>0001675192</t>
  </si>
  <si>
    <t>Trading Symbol</t>
  </si>
  <si>
    <t>ottw</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0.01 par value per share</t>
  </si>
  <si>
    <t>Consolidated Balance Sheets (Current Period Unaudited) - USD ($)</t>
  </si>
  <si>
    <t>Dec. 31, 2018</t>
  </si>
  <si>
    <t>Assets</t>
  </si>
  <si>
    <t>Cash and due from banks</t>
  </si>
  <si>
    <t>Interest bearing deposits</t>
  </si>
  <si>
    <t>Total cash and cash equivalents</t>
  </si>
  <si>
    <t>Time deposits</t>
  </si>
  <si>
    <t>Federal funds sold</t>
  </si>
  <si>
    <t>Securities available for sale</t>
  </si>
  <si>
    <t>Loans, net of allowance for loan losses of $2,774,443 and $2,627,738 at September 30, 2019 and December 31, 2018, respectively</t>
  </si>
  <si>
    <t>Loans held for sale</t>
  </si>
  <si>
    <t xml:space="preserve"> </t>
  </si>
  <si>
    <t>Premises and equipment, net</t>
  </si>
  <si>
    <t>Accrued interest receivable</t>
  </si>
  <si>
    <t>Foreclosed real estate</t>
  </si>
  <si>
    <t>Deferred tax assets</t>
  </si>
  <si>
    <t>Cash value of life insurance</t>
  </si>
  <si>
    <t>Goodwill</t>
  </si>
  <si>
    <t>Core deposit intangible</t>
  </si>
  <si>
    <t>Other assets</t>
  </si>
  <si>
    <t>Total assets</t>
  </si>
  <si>
    <t>Liabilities</t>
  </si>
  <si>
    <t>Non-interest bearing</t>
  </si>
  <si>
    <t>Interest bearing</t>
  </si>
  <si>
    <t>Total deposits</t>
  </si>
  <si>
    <t>Accrued interest payable</t>
  </si>
  <si>
    <t>FHLB advances</t>
  </si>
  <si>
    <t>Other liabilities</t>
  </si>
  <si>
    <t>Total liabilities</t>
  </si>
  <si>
    <t>Stockholders' Equity</t>
  </si>
  <si>
    <t>Common stock, $.01 par value, 12,000,000 shares authorized; 3,170,554 and 3,358,922 shares issued at September 30, 2019 and December 31, 2018, respectively</t>
  </si>
  <si>
    <t>Additional paid-in-capital</t>
  </si>
  <si>
    <t>Retained earnings</t>
  </si>
  <si>
    <t>Unallocated ESOP shares</t>
  </si>
  <si>
    <t>Unallocated management recognition (MRP) plan shares</t>
  </si>
  <si>
    <t>Accumulated other comprehensive income (loss)</t>
  </si>
  <si>
    <t>Total stockholders' equity</t>
  </si>
  <si>
    <t>Total liabilities and stockholders' equity</t>
  </si>
  <si>
    <t>Consolidated Balance Sheets (Current Period Unaudited) (Parentheticals) - USD ($)</t>
  </si>
  <si>
    <t>Allowance for loan losses</t>
  </si>
  <si>
    <t>Common stock, par value (in dollars per share)</t>
  </si>
  <si>
    <t>Common stock, shares authorized (in shares)</t>
  </si>
  <si>
    <t>Common stock, shares issued (in shares)</t>
  </si>
  <si>
    <t>Consolidated Statements of Income (Unaudited) - USD ($)</t>
  </si>
  <si>
    <t>3 Months Ended</t>
  </si>
  <si>
    <t>Sep. 30, 2018</t>
  </si>
  <si>
    <t>Interest and dividend income:</t>
  </si>
  <si>
    <t>Interest and fees on loans</t>
  </si>
  <si>
    <t>Securities:</t>
  </si>
  <si>
    <t>Residential mortgage-backed and related securities</t>
  </si>
  <si>
    <t>State and municipal securities</t>
  </si>
  <si>
    <t>Dividends on non-marketable equity securities</t>
  </si>
  <si>
    <t>Interest-bearing deposits</t>
  </si>
  <si>
    <t>Total interest and dividend income</t>
  </si>
  <si>
    <t>Interest expense:</t>
  </si>
  <si>
    <t>Deposits</t>
  </si>
  <si>
    <t>Borrowings</t>
  </si>
  <si>
    <t>Total interest expense</t>
  </si>
  <si>
    <t>Net interest income</t>
  </si>
  <si>
    <t>Provision for loan losses</t>
  </si>
  <si>
    <t>Net interest income after provision for loan losses</t>
  </si>
  <si>
    <t>Other income:</t>
  </si>
  <si>
    <t>Gain on sale of loans</t>
  </si>
  <si>
    <t>Gain on sale of foreclosed real estate, net</t>
  </si>
  <si>
    <t>Loan origination and servicing income</t>
  </si>
  <si>
    <t>Origination of mortgage servicing rights, net of amortization</t>
  </si>
  <si>
    <t>Increase in cash surrender value of life insurance</t>
  </si>
  <si>
    <t>Total other income</t>
  </si>
  <si>
    <t>Other expenses:</t>
  </si>
  <si>
    <t>Salaries and employee benefits</t>
  </si>
  <si>
    <t>Directors fees</t>
  </si>
  <si>
    <t>Occupancy</t>
  </si>
  <si>
    <t>Deposit insurance premium</t>
  </si>
  <si>
    <t>Legal and professional services</t>
  </si>
  <si>
    <t>Data processing</t>
  </si>
  <si>
    <t>Loan expense</t>
  </si>
  <si>
    <t>Valuation adjustments and expenses on foreclosed real estate</t>
  </si>
  <si>
    <t>Other</t>
  </si>
  <si>
    <t>Total other expenses</t>
  </si>
  <si>
    <t>Income before income tax expense</t>
  </si>
  <si>
    <t>Income tax expense</t>
  </si>
  <si>
    <t>Net income</t>
  </si>
  <si>
    <t>Basic earnings per share (in dollars per share)</t>
  </si>
  <si>
    <t>Diluted earnings per share (in dollars per share)</t>
  </si>
  <si>
    <t>Dividends per share (in dollars per share)</t>
  </si>
  <si>
    <t>Bank Servicing [Member]</t>
  </si>
  <si>
    <t>Revenue from contract with customer</t>
  </si>
  <si>
    <t>Repossessed Assets [Member]</t>
  </si>
  <si>
    <t>Product and Service, Other [Member]</t>
  </si>
  <si>
    <t>Consolidated Statements of Comprehensive Income (Unaudited) - USD ($)</t>
  </si>
  <si>
    <t>Other comprehensive income (loss), before tax:</t>
  </si>
  <si>
    <t>Unrealized holding gains (losses) arising during the period</t>
  </si>
  <si>
    <t>Other comprehensive income (loss), before tax</t>
  </si>
  <si>
    <t>Income tax expense (benefit) related to items of other comprehensive income (loss)</t>
  </si>
  <si>
    <t>Other comprehensive income (loss), net of tax</t>
  </si>
  <si>
    <t>Comprehensive income</t>
  </si>
  <si>
    <t>Consolidated Statements of Stockholders' Equity (Unaudited) - USD ($)</t>
  </si>
  <si>
    <t>Common Stock [Member]</t>
  </si>
  <si>
    <t>Additional Paid-in Capital [Member]</t>
  </si>
  <si>
    <t>Retained Earnings [Member]</t>
  </si>
  <si>
    <t>Unallocated ESOP Shares [Member]</t>
  </si>
  <si>
    <t>Unallocated MRP Shares [Member]</t>
  </si>
  <si>
    <t>AOCI Attributable to Parent [Member]</t>
  </si>
  <si>
    <t>Total</t>
  </si>
  <si>
    <t>Balance at Dec. 31, 2017</t>
  </si>
  <si>
    <t>Other comprehensive income (loss)</t>
  </si>
  <si>
    <t>Allocation of ESOP</t>
  </si>
  <si>
    <t>Recognition and Retention Plan options exercised</t>
  </si>
  <si>
    <t>Cash dividends paid</t>
  </si>
  <si>
    <t>Repurchase shares</t>
  </si>
  <si>
    <t>Balance at Sep. 30, 2018</t>
  </si>
  <si>
    <t>Balance at Jun. 30, 2018</t>
  </si>
  <si>
    <t>Balance at Dec. 31, 2018</t>
  </si>
  <si>
    <t>Compensation expense on MRP awards granted</t>
  </si>
  <si>
    <t>Balance at Sep. 30, 2019</t>
  </si>
  <si>
    <t>Balance at Jun. 30, 2019</t>
  </si>
  <si>
    <t>Consolidated Statements of Stockholders' Equity (Unaudited) (Parentheticals) - $ / shares</t>
  </si>
  <si>
    <t>Allocation of ESOP shares (in shares)</t>
  </si>
  <si>
    <t>Cash dividends paid, per share (in dollars per share)</t>
  </si>
  <si>
    <t>Shares repurchased (in shares)</t>
  </si>
  <si>
    <t>Consolidated Statements of Cash Flows (Unaudited) - USD ($)</t>
  </si>
  <si>
    <t>Cash Flows from Operating Activities</t>
  </si>
  <si>
    <t>Adjustments to reconcile net income to net cash provided by operating activities:</t>
  </si>
  <si>
    <t>Depreciation</t>
  </si>
  <si>
    <t>Provision for deferred income taxes</t>
  </si>
  <si>
    <t>Net amortization of premiums and discounts on securities</t>
  </si>
  <si>
    <t>Origination of mortgage loans held for sale</t>
  </si>
  <si>
    <t>Proceeds from sale of mortgage loans held for sale</t>
  </si>
  <si>
    <t>Gain on sale of loans, net</t>
  </si>
  <si>
    <t>Loss on sale of repossessed assets, net</t>
  </si>
  <si>
    <t>ESOP compensation expense</t>
  </si>
  <si>
    <t>MRP compensation expense</t>
  </si>
  <si>
    <t>Amortization of core deposit intangible</t>
  </si>
  <si>
    <t>Amortization of fair value adjustments on acquired:</t>
  </si>
  <si>
    <t>Loans</t>
  </si>
  <si>
    <t>Federal Home Loan Bank Advances</t>
  </si>
  <si>
    <t>Change in assets and liabilities:</t>
  </si>
  <si>
    <t>Increase (decrease) in accrued interest receivable</t>
  </si>
  <si>
    <t>(Decrease) in other assets</t>
  </si>
  <si>
    <t>Increase in accrued interest payable and other liabilities</t>
  </si>
  <si>
    <t>Net cash provided by operating activities</t>
  </si>
  <si>
    <t>Cash Flows from Investing Activities</t>
  </si>
  <si>
    <t>Purchases</t>
  </si>
  <si>
    <t>Sales, calls, maturities and paydowns</t>
  </si>
  <si>
    <t>Net increase in time deposits</t>
  </si>
  <si>
    <t>Net increase in loans</t>
  </si>
  <si>
    <t>Net decrease in federal funds sold</t>
  </si>
  <si>
    <t>Proceeds from sale of foreclosed real estate</t>
  </si>
  <si>
    <t>Proceeds from sale of repossessed assets</t>
  </si>
  <si>
    <t>Purchase of premises and equipment</t>
  </si>
  <si>
    <t>Net cash used in investing activities</t>
  </si>
  <si>
    <t>Cash Flows from Financing Activities</t>
  </si>
  <si>
    <t>Net increase in deposits</t>
  </si>
  <si>
    <t>Proceeds from Federal Home Loan Bank advances</t>
  </si>
  <si>
    <t>Principal reduction of Federal Home Loan Bank advances</t>
  </si>
  <si>
    <t>Proceeds from stock options exercised</t>
  </si>
  <si>
    <t>Shares repurchased and cancelled</t>
  </si>
  <si>
    <t>Dividends paid</t>
  </si>
  <si>
    <t>Net cash provided by financing activities</t>
  </si>
  <si>
    <t>Net increase in cash and cash equivalents</t>
  </si>
  <si>
    <t>Cash and cash equivalents:</t>
  </si>
  <si>
    <t>Beginning of period</t>
  </si>
  <si>
    <t>End of period</t>
  </si>
  <si>
    <t>Supplemental Disclosures of Cash Flow Information</t>
  </si>
  <si>
    <t>Income taxes paid, net of refunds received</t>
  </si>
  <si>
    <t>Supplemental Schedule of Noncash Investing and Financing Activities</t>
  </si>
  <si>
    <t>Real estate acquired through or in lieu of foreclosure</t>
  </si>
  <si>
    <t>Other assets acquired in settlement of loans</t>
  </si>
  <si>
    <t>Sale of foreclosed real estate through loan origination</t>
  </si>
  <si>
    <t>Interest Paid to Depositors [Member]</t>
  </si>
  <si>
    <t>Interest paid</t>
  </si>
  <si>
    <t>Interest Paid on Borrowings [Member]</t>
  </si>
  <si>
    <t>Note 1 - Nature of Business</t>
  </si>
  <si>
    <t>Notes to Financial Statements</t>
  </si>
  <si>
    <t>Nature of Operations [Text Block]</t>
  </si>
  <si>
    <t>NOTE 1 Ottawa Bancorp, Inc. (the “Company”) is a Maryland corporation that was incorporated in May 2016 second two second second On December 31, 2014, The primary business of the Company is the ownership of the Bank. Through the Bank, the Company is engaged in providing a variety of financial services to individual and corporate customers in the Ottawa, Marseilles, and Morris, Illinois areas, which are primarily agricultural areas consisting of several rural communities with small to medium sized businesses. The Bank’s primary source of revenue is interest and fees related to single-family residential loans to middle-income individuals.</t>
  </si>
  <si>
    <t>Note 2 - Basis of Presentation</t>
  </si>
  <si>
    <t>Basis of Accounting [Text Block]</t>
  </si>
  <si>
    <t>NOTE 2 The consolidated financial statements presented in this quarterly report include the accounts of the Company and the Bank. The consolidated financial statements of the Company have been prepared in accordance with U.S. generally accepted accounting principles (“GAAP”) for interim financial information and predominant practices followed by the financial services industry and are unaudited. In the opinion of the Company’s management, all adjustments, consisting of normal recurring adjustments, which the Company considers necessary to fairly state the Company’s financial position and the results of operations and cash flows have been recorded. The interim financial statements should be read in conjunction with the audited financial statements and accompanying notes of the Company for the year ended December 31, 2018, 10 December 31, 2018 March 28, 2019. not Some items in the prior year financial statements were reclassified to conform to the current presentation with no</t>
  </si>
  <si>
    <t>Note 3 - Use of Estimates</t>
  </si>
  <si>
    <t>Use of Estimates [Text Block]</t>
  </si>
  <si>
    <t>NOTE 3 The preparation of the consolidated financial statements in conformity with GAAP requires management to make estimates and assumptions that affect amounts reported in the consolidated financial statements. Changes in these estimates and assumptions are considered reasonably possible and may At September 30, 2019, no 10 March 28, 2019.</t>
  </si>
  <si>
    <t>Note 4 - Critical Accounting Policies</t>
  </si>
  <si>
    <t>Significant Accounting Policies [Text Block]</t>
  </si>
  <si>
    <t>NOTE 4 We consider accounting policies involving significant judgments and assumptions by management that have, or could have, a material impact on the carrying value of certain assets or on income to be critical accounting policies. We consider the allowance for loan losses to be our critical accounting policy. Allowance for Loan Losses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t>
  </si>
  <si>
    <t>Note 5 - Earnings Per Share</t>
  </si>
  <si>
    <t>Earnings Per Share [Text Block]</t>
  </si>
  <si>
    <t xml:space="preserve">NOTE 5 – EARNINGS PER SHARE Basic earnings per share is based on net income divided by the weighted average number of shares outstanding during the period, including allocated and committed-to-be-released employee stock ownership plan shares. Diluted earnings per share show the dilutive effect, if any, of additional common shares issuable under stock options and awards. Three Months Ended Nine Months Ended September 30, September 30, 2019 2018 2019 2018 Net income available to common stockholders $ 544,916 $ 590,143 $ 1,379,598 $ 1,425,598 Basic potential common shares: Weighted average shares outstanding 3,207,652 3,393,111 3,282,493 3,409,674 Weighted average unvested MRP shares (3,060 ) - (2,547 ) - Weighted average unallocated ESOP shares (147,702 ) (166,430 ) (152,368 ) (171,113 ) Basic weighted average shares outstanding 3,056,890 3,226,681 3,127,578 3,238,561 Dilutive potential common shares: Weighted average unrecognized compensation on MRP shares - - 48 - Weighted average RRP options outstanding 5,408 8,606 5,483 8,638 Dilutive weighted average shares outstanding 3,062,298 3,235,287 3,133,110 3,247,199 Basic earnings per share $ 0.18 $ 0.18 $ 0.44 $ 0.44 Diluted earnings per share $ 0.18 $ 0.18 $ 0.44 $ 0.44 </t>
  </si>
  <si>
    <t>Note 6 - Employee Stock Ownership Plan</t>
  </si>
  <si>
    <t>Pension and Other Postretirement Benefits Disclosure [Text Block]</t>
  </si>
  <si>
    <t xml:space="preserve">NOTE 6 – EMPLOYEE STOCK OWNERSHIP PLAN On May 6, 2005, July 8, 2005, $763,140 76,314 $10.00 October 11, 2016, $1,907,160 190,716 second $10.00 Shares purchased by the ESOP with the loan proceeds are held in a suspense account and are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the ESOP assets. Annual principal and interest payments of approximately $239,000 As shares are released from collateral, the Company will report compensation expense equal to the current market price of the shares, and the shares will become outstanding for earnings-per-share (“EPS”) computations. Dividends on allocated ESOP shares reduce retained earnings, and dividends on unallocated ESOP shares reduce accrued interest. A terminated participant or the beneficiary of a deceased participant who received a distribution of employer stock from the ESOP has the right to require the Company to purchase such shares at their fair market value any time within 60 not 60 The following table reflects the status of the shares held by the ESOP: September 30, December 31, 2019 2018 Shares allocated 137,136 123,051 Shares withdrawn from the plan (28,365 ) (28,278 ) Unallocated shares 144,555 158,639 Total ESOP shares 253,326 253,412 Fair value of unallocated shares $ 1,819,947 $ 2,114,657 </t>
  </si>
  <si>
    <t>Note 7 - Investment Securities</t>
  </si>
  <si>
    <t>Investments in Debt and Marketable Equity Securities (and Certain Trading Assets) Disclosure [Text Block]</t>
  </si>
  <si>
    <t>NOTE 7 – INVESTMENT SECURITIES The amortized cost and fair values of securities, with gross unrealized gains and losses, follows: Gross Gross Amortized Unrealized Unrealized Fair Cost Gains Losses Value September 30 , 201 9 : Securities Available for Sale State and municipal securities $ 13,584,907 $ 334,573 $ - $ 13,919,480 Residential mortgage-backed securities 10,047,426 155,020 32,576 $ 10,169,870 $ 23,632,333 $ 489,593 $ 32,576 $ 24,089,350 December 31, 2018: Securities Available for Sale State and municipal securities $ 13,092,077 $ 116,127 $ 21,416 $ 13,186,788 Residential mortgage-backed securities 12,485,167 59,282 197,470 12,346,979 $ 25,577,244 $ 175,409 $ 218,886 $ 25,533,767 The amortized cost and fair value at September 30, 2019, may may not Securities Available for Sale Amortized Fair Cost Value Due in three months or less $ 455,548 $ 456,714 Due after three months through one year 978,471 985,778 Due after one year through five years 4,616,801 4,708,352 Due after five years through ten years 3,989,847 4,110,708 Due after ten years 3,544,240 3,657,928 Residential mortgage-backed securities 10,047,426 10,169,870 $ 23,632,333 $ 24,089,350 The following table reflects securities with gross unrealized losses for less than 12 12 September 30, 2019 December 31, 2018: Less than 12 Months 12 Months or More Total Fair Unrealized Fair Unrealized Fair Unrealized Value Losses Value Losses Value Losses September 30 , 201 9 Securities Available for Sale Residential mortgage-backed securities $ 782,948 $ 1,461 $ 3,637,321 $ 31,115 $ 4,420,269 $ 32,576 $ 782,948 $ 1,461 $ 3,637,321 $ 31,115 $ 4,420,269 $ 32,576 December 31, 2018 Securities Available for Sale State and municipal securities $ 1,831,305 $ 9,610 $ 1,345,990 $ 11,806 $ 3,177,295 $ 21,416 Residential mortgage-backed securities 2,865,546 25,266 6,034,053 172,204 8,899,599 197,470 $ 4,696,851 $ 34,876 $ 7,380,043 $ 184,010 $ 12,076,894 $ 218,886 Management evaluates securities for other-than-temporary impairment at least on a quarterly basis, and more frequently when economic or market concerns warrant such evaluation. Consideration is given to ( 1 2 3 not not At September 30, 2019, 16 0.73% not September 30, 2019 ● Decline in value is attributable to interest rates. ● The value did not ● The Company does not ● The Company has adequate liquidity such that it will not not may There were no three nine September 30, 2019 2018.</t>
  </si>
  <si>
    <t>Note 8 - Loans and Allowance for Credit Losses</t>
  </si>
  <si>
    <t>Loans, Notes, Trade and Other Receivables Disclosure [Text Block]</t>
  </si>
  <si>
    <t xml:space="preserve">NOTE 8 OANS AND ALLOWANCE FOR CREDIT LOSSES The components of loans, net of deferred loan costs (fees), are as follows: September 30, December 31, 2019 2018 Mortgage loans: One-to-four family residential loans $ 150,016,778 $ 141,779,340 Multi-family residential loans 5,878,371 6,776,424 Total mortgage loans 155,895,149 148,555,764 Other loans: Non-residential real estate loans 30,229,325 35,286,236 Commercial loans 24,064,408 17,241,698 Consumer direct 19,545,704 15,390,263 Purchased auto 16,284,544 22,080,196 Total other loans 90,123,981 89,998,393 Gross loans 246,019,130 238,554,157 Less: Allowance for loan losses (2,774,443 ) (2,627,738 ) Loans, net $ 243,244,687 $ 235,926,419 Purchases of loans receivable, segregated by class of loans, for the periods indicated were as follows: Three Months Ended September 30, Nine Months Ended September 30, 2019 2018 2019 2018 Purchased auto loans $ - $ 1,309,729 $ - $ 10,012,800 Net (charge-offs) / recoveries, segregated by class of loans, for the periods indicated were as follows: Three Months Ended September 30, Nine Months Ended September 30, 2019 2018 2019 2018 One-to-four family $ 3,372 $ 6,461 $ (149,452 ) $ (202,491 ) Multi-family 21,329 3,972 29,272 11,915 Consumer direct (5,948 ) 2,948 (41,489 ) 6,766 Purchased auto 2,885 (29,934 ) (96,626 ) (71,703 ) Net (charge-offs)/recoveries $ 21,638 $ (16,553 ) $ (258,295 ) $ (255,513 ) The following table presents the activity in the allowance for loan losses by portfolio segment for the three September 30, 2019 2018: One-to- four Multi- Non- Consumer Purchased September 30 , 201 9 family family residential Commercial direct auto Total Balance at beginning of period $ 1,755,047 $ 25,080 $ 268,587 $ 189,213 $ 139,659 $ 270,219 $ 2,647,805 Provision charged to income 100,882 (21,812 ) 3,653 12,177 38,508 (28,408 ) 105,000 Loans charged off - - - - (6,648 ) (11,658 ) (18,306 ) Recoveries of loans previously charged off 3,372 21,329 - - 700 14,543 39,944 Balance at end of period $ 1,859,301 $ 24,597 $ 272,240 $ 201,390 $ 172,219 $ 244,696 $ 2,774,443 One-to- four Multi- Non- Consumer Purchased September 30, 2018 family family Residential Commercial Direct Auto Total Balance at beginning of period $ 1,643,589 $ 24,636 $ 326,934 $ 133,812 $ 57,812 $ 359,203 $ 2,545,986 Provision charged to income 34,878 (3,190 ) 21,694 (1,209 ) 2,706 10,121 65,000 Loans charged off - - - - - (38,764 ) (38,764 ) Recoveries of loans previously charged off 6,461 3,972 - - 2,948 8,830 22,211 Balance at end of period $ 1,684,928 $ 25,418 $ 348,628 $ 132,603 $ 63,466 $ 339,390 $ 2,594,433 The following table presents the activity in the allowance for loan losses by portfolio segment for the nine September 30, 2019 2018: One-to- four Multi- Non- Consumer Purchased September 30, 2019 family family residential Commercial direct auto Total Balance at beginning of period $ 1,761,736 $ 26,562 $ 343,663 $ 135,165 $ 82,947 $ 277,665 $ 2,627,738 Provision charged to income 247,017 (31,237 ) (71,423 ) 66,225 130,761 63,657 405,000 Loans charged off (284,980 ) - - - (43,070 ) (125,407 ) (453,457 ) Recoveries of loans previously charged off 135,528 29,272 - - 1,581 28,781 195,162 Balance at end of period $ 1,859,301 $ 24,597 $ 272,240 $ 201,390 $ 172,219 $ 244,696 $ 2,774,443 One-to- four Multi- Non- Consumer Purchased September 30, 2018 family family Residential Commercial Direct Auto Total Balance at beginning of period $ 1,477,419 $ 21,970 $ 371,093 $ 153,596 $ 140,269 $ 308,099 $ 2,472,446 Provision charged to income 410,000 (8,467 ) (22,465 ) (20,993 ) (83,569 ) 102,994 377,500 Loans charged off (217,210 ) - - - - (90,250 ) (307,460 ) Recoveries of loans previously charged off 14,719 11,915 - - 6,766 18,547 51,947 Balance at end of period $ 1,684,928 $ 25,418 $ 348,628 $ 132,603 $ 63,466 $ 339,390 $ 2,594,433 The following table presents the recorded investment in loans and the related allowances allocated by portfolio segment and based on impairment method as of September 30, 2019 December 31, 2018: One-to- four Multi- Non- Consumer Purchased September 30 , 201 9 family family residential Commercial direct auto Total Loans individually evaluated for Impairment $ 1,461,663 $ - $ 401,045 $ - $ - $ 33,738 $ 1,896,446 Loans acquired with deteriorated credit quality 74,644 - - - - - 74,644 Loans collectively evaluated for Impairment 148,480,471 5,878,371 29,828,280 24,064,408 19,545,704 16,250,806 244,048,040 Balance at end of period $ 150,016,778 $ 5,878,371 $ 30,229,325 $ 24,064,408 $ 19,545,704 $ 16,284,544 $ 246,019,130 Period-end amount allocated to: Loans individually evaluated for Impairment $ 29,420 $ - $ 1,049 $ - $ - $ 16,869 $ 47,338 Loans acquired with deteriorated credit quality 8,062 - - - - - 8,062 Loans collectively evaluated for Impairment 1,821,819 24,597 271,191 201,390 172,219 227,827 2,719,043 Balance at end of period $ 1,859,301 $ 24,597 $ 272,240 $ 201,390 $ 172,219 $ 244,696 $ 2,774,443 One-to- four Multi- Non- Consumer Purchased December 31, 2018 family family residential Commercial direct auto Total Loans individually evaluated for Impairment $ 955,317 $ - $ 455,196 $ - $ - $ - $ 1,410,513 Loans acquired with deteriorated credit quality 93,427 - - - - - 93,427 Loans collectively evaluated for Impairment 140,730,596 6,776,424 34,831,040 17,241,698 15,390,263 22,080,196 237,050,217 Balance at end of period $ 141,779,340 $ 6,776,424 $ 35,286,236 $ 17,241,698 $ 15,390,263 $ 22,080,196 $ 238,554,157 Period-end amount allocated to: Loans individually evaluated for Impairment $ 160,822 $ - $ 38,674 $ - $ - $ - $ 199,496 Loans acquired with deteriorated credit quality 17,817 - - - - - 17,817 Loans collectively evaluated for impairment 1,583,097 26,562 304,989 135,165 82,947 277,665 2,410,425 Balance at end of period $ 1,761,736 $ 26,562 $ 343,663 $ 135,165 $ 82,947 $ 277,665 $ 2,627,738 The allowance for loan losses is evaluated on a regular basis by management and is based upon management’s periodic review of the collectability of the loans in light of historical experience, the nature and volume of the loan portfolio, adverse situations that may The following table presents loans individually evaluated for impairment, by class of loans, as of September 30, 2019 December 31, 2018: September 30 , 201 9 Unpaid Contractual Principal Balance Recorded Investment with No Allowance Recorded Investment with Allowance Total Recorded Investment Related Allowance Average Recorded Investment One-to-four family $ 1,526,444 $ 1,347,064 $ 189,243 $ 1,536,307 $ 37,482 $ 1,155,543 Multi-family - - - - - - Non-residential 282,505 291,446 109,599 401,045 1,049 389,229 Commercial - - - - - - Consumer direct - - - - - - Purchased auto - - 33,738 33,738 16,869 - $ 1,808,949 $ 1,638,510 $ 332,580 $ 1,971,090 $ 55,400 $ 1,544,772 December 31, 2018 Unpaid Contractual Principal Balance Recorded Investment with No Allowance Recorded Investment with Allowance Total Recorded Investment Related Allowance Average Recorded Investment One-to-four family $ 1,048,744 $ 427,825 $ 620,919 $ 1,048,744 $ 178,639 $ 1,074,284 Multi-family - - - - - - Non-residential 455,196 141,804 313,392 455,196 38,674 366,226 Commercial - - - - - 1,282 Consumer direct - - - - - - Purchased auto - - - - - 5,708 $ 1,503,940 $ 569,629 $ 934,311 $ 1,503,940 $ 217,313 $ 1,447,500 For the three nine September 30, 2019, no three nine September 30, 2018, no At September 30, 2019 27 $2.0 21 $1.5 December 31, 2018. one $277,000 three $117,000, one $40,000 $84,000, ten $1,025,000 Our loan portfolio also includes certain loans that have been modified in a troubled debt restructuring (“TDR”), where economic concessions have been granted to borrowers who have experienced financial difficulties. These concessions typically result from our loss mitigation activities and could include reductions in the interest rate, payment extensions, forbearance or other actions. TDRs are classified as non-performing at the time of restructuring and typically are returned to performing status after considering the borrower’s sustained repayment performance for a reasonable period of at least six When we modify loans in a TDR, we evaluate any possible impairment similar to other impaired loans based on the present value of expected future cash flows, discounted at the contractual interest rate of the original loan agreement, or use the current fair value of the collateral, less estimated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and recognize impairment through the allowance. Impaired loans at September 30, 2019 $63 $70 December 31, 2018. $7 not, six There were no three nine September 30, 2019 2018. There were no twelve September 30, 2019 2018 60 three nine September 30, 2019 2018. All TDRs are evaluated for possible impairment and any impairment identified is recognized through the allowance. Additionally, the qualitative factors are updated quarterly for trends in economic and non-performing factors, including collateral securing TDRs. The following table presents the recorded investment in nonaccrual loans and loans past due over 90 September 30, 2019 December 31, 2018: September 30 , 201 9 Nonaccrual Loans Past Due Over 90 Days Still Accruing One-to-four family $ 1,536,307 $ - Multi-family - - Non-residential 401,045 - Commercial - - Consumer direct - - Purchased auto 33,738 - $ 1,971,090 $ - December 31, 2018 Nonaccrual Loans Past Due Over 90 Days Still Accruing One-to-four family $ 1,048,744 $ - Multi-family - - Non-residential 455,196 - Commercial - - Consumer direct - - Purchased auto - - $ 1,503,940 $ - The following table presents the aging of the recorded investment in loans, by class of loans, as of September 30, 2019 December 31, 2018: September 30 , 201 9 Loans 30-59 Days Past Due Loans 60-89 Days Past Due Loans 90 or More Days Past Due Total Past Due Loans Current Loans Total Loans One-to-four family $ 1,923,712 $ 707,550 $ 954,766 $ 3,586,028 $ 146,430,750 $ 150,016,778 Multi-family 193,132 - - 193,132 5,685,239 5,878,371 Non-residential 282,505 - - 282,505 29,946,820 30,229,325 Commercial 296,569 - - 296,569 23,767,839 24,064,408 Consumer direct 18,442 11,181 - 29,623 19,516,081 19,545,704 Purchased auto 55,385 29,396 33,738 118,519 16,166,025 16,284,544 $ 2,769,745 $ 748,127 $ 988,504 $ 4,506,376 $ 241,512,754 $ 246,019,130 December 31, 2018 Loans 30-59 Days Past Due Loans 60-89 Days Past Due Loans 90 or More Days Past Due Total Past Due Loans Current Loans Total Loans One-to-four family $ 1,293,142 $ 549,331 $ 788,127 $ 2,630,600 $ 139,148,740 $ 141,779,340 Multi-family - - - - 6,776,424 6,776,424 Non-residential 1,413,392 129,464 127,464 1,670,320 33,615,916 35,286,236 Commercial 3,989 - - 3,989 17,237,709 17,241,698 Consumer direct 9,044 - - 9,044 15,381,219 15,390,263 Purchased auto 31,671 16,069 - 47,740 22,032,456 22,080,196 $ 2,751,238 $ 694,864 $ 915,591 $ 4,361,693 $ 234,192,464 $ 238,554,15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For commercial and non-residential real estate loans, the Company’s credit quality indicator is internally assigned risk ratings. Each commercial and non-residential real estate loan is assigned a risk rating upon origination. The risk rating is reviewed annually, at a minimum, and on an as needed basis depending on the specific circumstances of the loan. For residential real estate loans, multi-family, consumer direct and purchased auto loans, the Company’s credit quality indicator is performance determined by delinquency status. Delinquency status is updated regularly by the Company’s loan system for real estate loans, multi-family and consumer direct loans. The Company receives monthly reports on the delinquency status of the purchased auto loan portfolio from the servicing company. Generally, when residential real estate loans, multi-family and consumer direct loans become over 90 6 12 The Company uses the following definitions for risk ratings: ● Pass – loans classified as pass are of a higher quality and do not ● Special Mention – loans classified as special mention have a potential weakness that deserves management’s close attention. If left uncorrected, these potential weaknesses may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Not not At September 30, 2019 December 31, 2018, September 30 , 201 9 Pass Special Mention Substandard Doubtful Not rated Total Loans One-to-four family $ 33,817,292 $ 63,649 $ 1,536,307 $ - $ 114,599,530 $ 150,016,778 Multi-family - - - - 5,878,371 5,878,371 Non-residential 29,828,280 - 401,045 - - 30,229,325 Commercial 24,064,408 - - - - 24,064,408 Consumer direct - - - - 19,545,704 19,545,704 Purchased auto - - 33,738 - 16,250,806 16,284,544 Total $ 87,709,980 $ 63,649 $ 1,971,090 $ - $ 156,274,411 $ 246,019,130 December 31, 2018 Pass Special Mention Substandard Doubtful Not rated Total Loans One-to-four family $ 29,653,633 $ 335,758 $ 1,048,744 $ - $ 110,741,205 $ 141,779,340 Multi-family - - - - 6,776,424 6,776,424 Non-residential 34,831,040 - 455,196 - - 35,286,236 Commercial 17,241,698 - - - - 17,241,698 Consumer direct - - - - 15,390,263 15,390,263 Purchased auto - - - - 22,080,196 22,080,196 Total $ 81,726,371 $ 335,758 $ 1,503,940 $ - $ 154,988,088 $ 238,554,157 At September 30, 2019, $196,000 $0 December 31, 2018. $0.6 $0.3 September 30, 2019 December 31, 2018, </t>
  </si>
  <si>
    <t>Note 9 - Stock Compensation</t>
  </si>
  <si>
    <t>Shareholders' Equity and Share-based Payments [Text Block]</t>
  </si>
  <si>
    <t>NOTE 9 – STOCK COMPENSATION Total stock-based compensation expense was $7,399 $0 nine September 30, 2019 2018, 718, Compensation-Stock Compensation , three nine September 30, 2019 2018, not</t>
  </si>
  <si>
    <t>Note 10 - Recent Accounting Developments</t>
  </si>
  <si>
    <t>New Accounting Pronouncements and Changes in Accounting Principles [Text Block]</t>
  </si>
  <si>
    <t>NOTE 1 0 – RECENT ACCOUNTING DEVELOPMENTS In May 2014, No. 2014 09, Revenue from Contracts with Customers (Topic 606 ) 2014 09 2014 09 not January 1, 2018 not The standard allowed the use of either the full retrospective or modified retrospective transition method. We elected to apply the modified retrospective transition method to incomplete contracts as of the initial date of application on January 1, 2018. not not not Descriptions of our significant revenue-generating transactions that are within the scope of the new revenue recognition standards, which are presented in the consolidated statements of income as components of non-interest income, are as follows: ● Service charges on deposit accounts. ● Gains/losses on sale of foreclosed real estate and repossessed assets. ● Other. In January 2016, 2016 01, Financial Instruments—Overall (Subtopic 825 10 2016 01 January 1, 2018. not no In February 2016, 2016 02, Leases (Topic 842 1 2 606, no 2016 02 December 15, 2018, not may not January 1, 2019 not In June 2016, 2016 13, Financial Instruments – Credit Losses (Topic 326 2016 13 2016 13 2016 13 December 15, 2019, December 31, 2018, October 16, 2019, December 12, 2022 2016 13, In January 2017, No. 2017 04, Intangibles – Goodwill and Other (Topic 350 2 December 15, 2019, January 1, 2017. not In March 2017, 2017 08, Receivables – Nonrefundable Fees and Other Costs (Subtopic 310 20 2017 08 December 15, 2018, not</t>
  </si>
  <si>
    <t>Note 11 - Borrowings</t>
  </si>
  <si>
    <t>Debt Disclosure [Text Block]</t>
  </si>
  <si>
    <t xml:space="preserve">NOTE 11 – BORROWINGS A summary of outstanding advances from the Federal Home Loan Bank of Chicago is as follows: September 30 , December 31, 201 9 201 8 Matured 03/15/2019 at 2.42%, fixed $ - $ 1,500,000 Matured 04/01/2019 at 2.00%, fixed - 499,272 Matured 08/30/2019 at 1.56%, fixed 3,000,000 Matures 12/16/2019 at 2.08%, fixed 2,000,000 2,000,000 Matures 03/22/2021 at 3.03%, fixed 1,000,000 1,000,000 Matures 09/21/2021 at 3.07%, fixed 1,000,000 1,000,000 Matures 03/21/2022 at 3.09%, fixed 1,000,000 1,000,000 Matures 09/21/2022 at 3.11%, fixed 1,000,000 1,000,000 Matures 10/03/2022 at 1.48%, fixed 78,727 87,880 Matures 03/21/2023 at 3.15%, fixed 500,000 500,000 Matures 09/21/2023 at 3.18%, fixed 500,000 500,000 Matures 08/28/2024 at 1.59%, fixed 1,500,000 - Matures 08/28/2029 at 1.93%, fixed 1,500,000 - $ 10,078,727 $ 12,087,152 </t>
  </si>
  <si>
    <t>Note 12 - Fair Value Measurement and Disclosure</t>
  </si>
  <si>
    <t>Fair Value Measurement and Measurement Inputs, Recurring and Nonrecurring [Text Block]</t>
  </si>
  <si>
    <t>NOTE 1 2 – FAIR VALUE MEASUREMENT AND DISCLOSURE FASB ASC Topic 820, not 1 3 three 820 Basis of Fair Value Measurement: • Level 1 • Level 2 1 not • Level 3 no Following is a description of valuation methodologies used for assets and liabilities recorded at fair value: Securities Available for Sale Securities classified as available for sale are recorded at fair value on a recurring basis using pricing obtained from an independent pricing service. Where quoted market prices are available in an active market, securities are classified within Level 1. no 1. not may 2. 2 1 2 not 3. no 3. Foreclosed Assets Foreclosed assets, consisting of foreclosed real estate and repossessed assets, are adjusted to fair value less estimated costs to sell upon transfer of the loans to foreclosed assets. Subsequently, foreclosed assets are carried at the lower of cost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not no 3. Impaired Loans Impaired loans are evaluated and adjusted to the lower of carrying value or fair value less estimated costs to sell at the time the loan is identified as impaired. Impaired loans are carried at the lower of cost or fair value. Fair value is measured based on the value of the collateral securing these loans. When the fair value of the collateral is based on an observable market price or a current appraised value, the Company records the impaired loan as non-recurring Level 2. not no 3. The Company did not 1 2 nine September 30, 2019 December 31, 2018. The tables below present the recorded amounts of assets measured at fair value on a recurring basis at September 30, 2019 December 31, 2018. Total September 30 , 201 9 Level 1 Level 2 Level 3 Fair Value State and municipal securities available for sale $ - $ 13,919,480 $ - $ 13,919,480 Residential mortgage-backed securities available for sale - 10,169,870 - 10,169,870 $ - $ 24,089,350 $ - $ 24,089,350 Total December 31, 2018 Level 1 Level 2 Level 3 Fair Value State and municipal securities available for sale $ - $ 13,186,788 $ - $ 13,186,788 Residential mortgage-backed securities available for sale - 12,346,979 - 12,346,979 $ - $ 25,533,767 $ - $ 25,533,767 The tables below present the recorded amounts of assets measured at fair value on a non-recurring basis at September 30, 2019 December 31, 2018. Total September 30 , 201 9 Level 1 Level 2 Level 3 Fair Value Foreclosed assets $ - $ - $ 261,802 $ 261,802 Impaired loans, net - - 277,180 277,180 Total December 31, 2018 Level 1 Level 2 Level 3 Fair Value Foreclosed assets $ - $ - $ 78,926 $ 78,926 Impaired loans, net - - 716,998 716,998 The following tables present additional quantitative information about assets measured at fair value on a non-recurring basis for which the Company has utilized Level 3 Quantitative Information about Level 3 Fair Value Measurements Fair Value Valuation Unobservable Estimate Techniques Input Range September 30 , 201 9 Foreclosed assets $ 261,802 Appraisal of collateral Appraisal adjustments -50% to -67.0% Impaired loans, net $ 217,267 Appraisal of collateral Appraisal adjustments -44.33% to -50.82% Impaired loans, net $ 59,913 Discounted Future Cash Flows Payment Stream N/A Discount Rate 10% December 31, 2018 Foreclosed assets $ 78,926 Appraisal of collateral Appraisal adjustments -36% to 49% Impaired loans, net $ 662,799 Appraisal of collateral Appraisal adjustments -44% to 69% Impaired loans, net $ 54,199 Discounted Future Cash Flows Payment Stream N/A Discount Rate 10% In accordance with accounting pronouncements, the carrying value and estimated fair value of the Company’s financial instruments as of September 30, 2019 December 31, 2018, Fair Value Measurements at Carrying September 30, 2019 using: Amount Level 1 Level 2 Level 3 Total Financial Assets: Cash and cash equivalents $ 10,681,449 $ 10,681,449 $ - $ - $ 10,681,449 Time deposits 3,736,000 3,736,000 - - 3,736,000 Federal funds sold 3,947,000 3,947,000 - - 3,947,000 Securities 24,089,350 - 24,089,350 - 24,089,350 Net loans 243,244,687 - - 244,703,780 243,887,260 Loans held for sale 1,571,495 - 1,571,495 - 1,571,495 Accrued interest receivable 800,805 800,805 - - 800,805 Mortgage servicing rights 435,942 - - 435,942 435,942 Financial Liabilities: Non-interest bearing deposits 13,798,606 13,798,606 - - 13,798,606 Interest bearing deposits 225,967,615 - - 227,037,230 211,681,793 Accrued interest payable 10,068 10,068 - - 10,068 FHLB advances 10,078,727 - 10,245,752 - 10,183,435 Carrying December 31, 2018 using: Amount Level 1 Level 2 Level 3 Total Financial Assets: Cash and cash equivalents $ 8,430,458 $ 8,430,458 $ - $ - $ 8,430,458 Time deposits 250,000 250,000 - - 250,000 Federal funds sold 5,663,000 5,663,000 - - 5,663,000 Securities 25,533,767 - 25,533,767 - 25,533,767 Net loans 235,926,419 - - 232,996,807 232,996,807 Accrued interest receivable 824,542 824,542 - - 824,542 Mortgage servicing rights 446,375 - - 446,375 446,375 Financial Liabilities: Non-interest bearing deposits 14,057,719 14,057,719 - - 14,057,719 Interest bearing deposits 209,390,810 - - 209,576,569 209,576,569 Accrued interest payable 5,648 5,648 - - 5,648 FHLB advances 12,087,152 - 12,136,836 - 12,136,386 The following methods and assumptions were used by the Bank in estimating the fair value of financial instruments: Cash and cash equivalents : Time deposits: Federal funds sold : Securities: Loans: no 2019, not Loans held for sale: three Accrued interest receivable and payable : Mortgage servicing rights : Deposits: FHLB advances : Loan commitments : not September 30, 2019 December 31, 2018, In addition, other assets and liabilities of the Bank that are not not not may not</t>
  </si>
  <si>
    <t>Significant Accounting Policies (Policies)</t>
  </si>
  <si>
    <t>Accounting Policies [Abstract]</t>
  </si>
  <si>
    <t>Loans and Leases Receivable, Allowance for Loan Losses Policy [Policy Text Block]</t>
  </si>
  <si>
    <t>Allowance for Loan Losses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t>
  </si>
  <si>
    <t>Note 5 - Earnings Per Share (Tables)</t>
  </si>
  <si>
    <t>Notes Tables</t>
  </si>
  <si>
    <t>Schedule of Earnings Per Share, Basic and Diluted [Table Text Block]</t>
  </si>
  <si>
    <t xml:space="preserve"> Three Months Ended Nine Months Ended September 30, September 30, 2019 2018 2019 2018 Net income available to common stockholders $ 544,916 $ 590,143 $ 1,379,598 $ 1,425,598 Basic potential common shares: Weighted average shares outstanding 3,207,652 3,393,111 3,282,493 3,409,674 Weighted average unvested MRP shares (3,060 ) - (2,547 ) - Weighted average unallocated ESOP shares (147,702 ) (166,430 ) (152,368 ) (171,113 ) Basic weighted average shares outstanding 3,056,890 3,226,681 3,127,578 3,238,561 Dilutive potential common shares: Weighted average unrecognized compensation on MRP shares - - 48 - Weighted average RRP options outstanding 5,408 8,606 5,483 8,638 Dilutive weighted average shares outstanding 3,062,298 3,235,287 3,133,110 3,247,199 Basic earnings per share $ 0.18 $ 0.18 $ 0.44 $ 0.44 Diluted earnings per share $ 0.18 $ 0.18 $ 0.44 $ 0.44 </t>
  </si>
  <si>
    <t>Note 6 - Employee Stock Ownership Plan (Tables)</t>
  </si>
  <si>
    <t>Employee Stock Ownership Plan (ESOP) Disclosures [Table Text Block]</t>
  </si>
  <si>
    <t xml:space="preserve"> September 30, December 31, 2019 2018 Shares allocated 137,136 123,051 Shares withdrawn from the plan (28,365 ) (28,278 ) Unallocated shares 144,555 158,639 Total ESOP shares 253,326 253,412 Fair value of unallocated shares $ 1,819,947 $ 2,114,657 </t>
  </si>
  <si>
    <t>Note 7 - Investment Securities (Tables)</t>
  </si>
  <si>
    <t>Summary of Investment Holdings, Schedule of Investments [Table Text Block]</t>
  </si>
  <si>
    <t xml:space="preserve"> Gross Gross Amortized Unrealized Unrealized Fair Cost Gains Losses Value September 30 , 201 9 : Securities Available for Sale State and municipal securities $ 13,584,907 $ 334,573 $ - $ 13,919,480 Residential mortgage-backed securities 10,047,426 155,020 32,576 $ 10,169,870 $ 23,632,333 $ 489,593 $ 32,576 $ 24,089,350 December 31, 2018: Securities Available for Sale State and municipal securities $ 13,092,077 $ 116,127 $ 21,416 $ 13,186,788 Residential mortgage-backed securities 12,485,167 59,282 197,470 12,346,979 $ 25,577,244 $ 175,409 $ 218,886 $ 25,533,767 </t>
  </si>
  <si>
    <t>Investments Classified by Contractual Maturity Date [Table Text Block]</t>
  </si>
  <si>
    <t xml:space="preserve"> Securities Available for Sale Amortized Fair Cost Value Due in three months or less $ 455,548 $ 456,714 Due after three months through one year 978,471 985,778 Due after one year through five years 4,616,801 4,708,352 Due after five years through ten years 3,989,847 4,110,708 Due after ten years 3,544,240 3,657,928 Residential mortgage-backed securities 10,047,426 10,169,870 $ 23,632,333 $ 24,089,350 </t>
  </si>
  <si>
    <t>Schedule of Unrealized Loss on Investments [Table Text Block]</t>
  </si>
  <si>
    <t xml:space="preserve"> Less than 12 Months 12 Months or More Total Fair Unrealized Fair Unrealized Fair Unrealized Value Losses Value Losses Value Losses September 30 , 201 9 Securities Available for Sale Residential mortgage-backed securities $ 782,948 $ 1,461 $ 3,637,321 $ 31,115 $ 4,420,269 $ 32,576 $ 782,948 $ 1,461 $ 3,637,321 $ 31,115 $ 4,420,269 $ 32,576 December 31, 2018 Securities Available for Sale State and municipal securities $ 1,831,305 $ 9,610 $ 1,345,990 $ 11,806 $ 3,177,295 $ 21,416 Residential mortgage-backed securities 2,865,546 25,266 6,034,053 172,204 8,899,599 197,470 $ 4,696,851 $ 34,876 $ 7,380,043 $ 184,010 $ 12,076,894 $ 218,886 </t>
  </si>
  <si>
    <t>Note 8 - Loans and Allowance for Credit Losses (Tables)</t>
  </si>
  <si>
    <t>Schedule of Accounts, Notes, Loans and Financing Receivable [Table Text Block]</t>
  </si>
  <si>
    <t xml:space="preserve"> September 30, December 31, 2019 2018 Mortgage loans: One-to-four family residential loans $ 150,016,778 $ 141,779,340 Multi-family residential loans 5,878,371 6,776,424 Total mortgage loans 155,895,149 148,555,764 Other loans: Non-residential real estate loans 30,229,325 35,286,236 Commercial loans 24,064,408 17,241,698 Consumer direct 19,545,704 15,390,263 Purchased auto 16,284,544 22,080,196 Total other loans 90,123,981 89,998,393 Gross loans 246,019,130 238,554,157 Less: Allowance for loan losses (2,774,443 ) (2,627,738 ) Loans, net $ 243,244,687 $ 235,926,419 </t>
  </si>
  <si>
    <t>Schedule Of Loans Purchased [Table Text Block]</t>
  </si>
  <si>
    <t xml:space="preserve"> Three Months Ended September 30, Nine Months Ended September 30, 2019 2018 2019 2018 Purchased auto loans $ - $ 1,309,729 $ - $ 10,012,800 </t>
  </si>
  <si>
    <t>Financing Receivable, Current, Allowance for Credit Loss [Table Text Block]</t>
  </si>
  <si>
    <t xml:space="preserve"> Three Months Ended September 30, Nine Months Ended September 30, 2019 2018 2019 2018 One-to-four family $ 3,372 $ 6,461 $ (149,452 ) $ (202,491 ) Multi-family 21,329 3,972 29,272 11,915 Consumer direct (5,948 ) 2,948 (41,489 ) 6,766 Purchased auto 2,885 (29,934 ) (96,626 ) (71,703 ) Net (charge-offs)/recoveries $ 21,638 $ (16,553 ) $ (258,295 ) $ (255,513 )</t>
  </si>
  <si>
    <t>Financing Receivable, Allowance for Credit Loss [Table Text Block]</t>
  </si>
  <si>
    <t xml:space="preserve"> One-to- four Multi- Non- Consumer Purchased September 30 , 201 9 family family residential Commercial direct auto Total Balance at beginning of period $ 1,755,047 $ 25,080 $ 268,587 $ 189,213 $ 139,659 $ 270,219 $ 2,647,805 Provision charged to income 100,882 (21,812 ) 3,653 12,177 38,508 (28,408 ) 105,000 Loans charged off - - - - (6,648 ) (11,658 ) (18,306 ) Recoveries of loans previously charged off 3,372 21,329 - - 700 14,543 39,944 Balance at end of period $ 1,859,301 $ 24,597 $ 272,240 $ 201,390 $ 172,219 $ 244,696 $ 2,774,443 One-to- four Multi- Non- Consumer Purchased September 30, 2018 family family Residential Commercial Direct Auto Total Balance at beginning of period $ 1,643,589 $ 24,636 $ 326,934 $ 133,812 $ 57,812 $ 359,203 $ 2,545,986 Provision charged to income 34,878 (3,190 ) 21,694 (1,209 ) 2,706 10,121 65,000 Loans charged off - - - - - (38,764 ) (38,764 ) Recoveries of loans previously charged off 6,461 3,972 - - 2,948 8,830 22,211 Balance at end of period $ 1,684,928 $ 25,418 $ 348,628 $ 132,603 $ 63,466 $ 339,390 $ 2,594,433 One-to- four Multi- Non- Consumer Purchased September 30, 2019 family family residential Commercial direct auto Total Balance at beginning of period $ 1,761,736 $ 26,562 $ 343,663 $ 135,165 $ 82,947 $ 277,665 $ 2,627,738 Provision charged to income 247,017 (31,237 ) (71,423 ) 66,225 130,761 63,657 405,000 Loans charged off (284,980 ) - - - (43,070 ) (125,407 ) (453,457 ) Recoveries of loans previously charged off 135,528 29,272 - - 1,581 28,781 195,162 Balance at end of period $ 1,859,301 $ 24,597 $ 272,240 $ 201,390 $ 172,219 $ 244,696 $ 2,774,443 One-to- four Multi- Non- Consumer Purchased September 30, 2018 family family Residential Commercial Direct Auto Total Balance at beginning of period $ 1,477,419 $ 21,970 $ 371,093 $ 153,596 $ 140,269 $ 308,099 $ 2,472,446 Provision charged to income 410,000 (8,467 ) (22,465 ) (20,993 ) (83,569 ) 102,994 377,500 Loans charged off (217,210 ) - - - - (90,250 ) (307,460 ) Recoveries of loans previously charged off 14,719 11,915 - - 6,766 18,547 51,947 Balance at end of period $ 1,684,928 $ 25,418 $ 348,628 $ 132,603 $ 63,466 $ 339,390 $ 2,594,433 One-to- four Multi- Non- Consumer Purchased September 30 , 201 9 family family residential Commercial direct auto Total Loans individually evaluated for Impairment $ 1,461,663 $ - $ 401,045 $ - $ - $ 33,738 $ 1,896,446 Loans acquired with deteriorated credit quality 74,644 - - - - - 74,644 Loans collectively evaluated for Impairment 148,480,471 5,878,371 29,828,280 24,064,408 19,545,704 16,250,806 244,048,040 Balance at end of period $ 150,016,778 $ 5,878,371 $ 30,229,325 $ 24,064,408 $ 19,545,704 $ 16,284,544 $ 246,019,130 Period-end amount allocated to: Loans individually evaluated for Impairment $ 29,420 $ - $ 1,049 $ - $ - $ 16,869 $ 47,338 Loans acquired with deteriorated credit quality 8,062 - - - - - 8,062 Loans collectively evaluated for Impairment 1,821,819 24,597 271,191 201,390 172,219 227,827 2,719,043 Balance at end of period $ 1,859,301 $ 24,597 $ 272,240 $ 201,390 $ 172,219 $ 244,696 $ 2,774,443 One-to- four Multi- Non- Consumer Purchased December 31, 2018 family family residential Commercial direct auto Total Loans individually evaluated for Impairment $ 955,317 $ - $ 455,196 $ - $ - $ - $ 1,410,513 Loans acquired with deteriorated credit quality 93,427 - - - - - 93,427 Loans collectively evaluated for Impairment 140,730,596 6,776,424 34,831,040 17,241,698 15,390,263 22,080,196 237,050,217 Balance at end of period $ 141,779,340 $ 6,776,424 $ 35,286,236 $ 17,241,698 $ 15,390,263 $ 22,080,196 $ 238,554,157 Period-end amount allocated to: Loans individually evaluated for Impairment $ 160,822 $ - $ 38,674 $ - $ - $ - $ 199,496 Loans acquired with deteriorated credit quality 17,817 - - - - - 17,817 Loans collectively evaluated for impairment 1,583,097 26,562 304,989 135,165 82,947 277,665 2,410,425 Balance at end of period $ 1,761,736 $ 26,562 $ 343,663 $ 135,165 $ 82,947 $ 277,665 $ 2,627,738 </t>
  </si>
  <si>
    <t>Impaired Financing Receivables [Table Text Block]</t>
  </si>
  <si>
    <t xml:space="preserve"> September 30 , 201 9 Unpaid Contractual Principal Balance Recorded Investment with No Allowance Recorded Investment with Allowance Total Recorded Investment Related Allowance Average Recorded Investment One-to-four family $ 1,526,444 $ 1,347,064 $ 189,243 $ 1,536,307 $ 37,482 $ 1,155,543 Multi-family - - - - - - Non-residential 282,505 291,446 109,599 401,045 1,049 389,229 Commercial - - - - - - Consumer direct - - - - - - Purchased auto - - 33,738 33,738 16,869 - $ 1,808,949 $ 1,638,510 $ 332,580 $ 1,971,090 $ 55,400 $ 1,544,772 December 31, 2018 Unpaid Contractual Principal Balance Recorded Investment with No Allowance Recorded Investment with Allowance Total Recorded Investment Related Allowance Average Recorded Investment One-to-four family $ 1,048,744 $ 427,825 $ 620,919 $ 1,048,744 $ 178,639 $ 1,074,284 Multi-family - - - - - - Non-residential 455,196 141,804 313,392 455,196 38,674 366,226 Commercial - - - - - 1,282 Consumer direct - - - - - - Purchased auto - - - - - 5,708 $ 1,503,940 $ 569,629 $ 934,311 $ 1,503,940 $ 217,313 $ 1,447,500 </t>
  </si>
  <si>
    <t>Financing Receivable, Nonaccrual [Table Text Block]</t>
  </si>
  <si>
    <t xml:space="preserve"> September 30 , 201 9 Nonaccrual Loans Past Due Over 90 Days Still Accruing One-to-four family $ 1,536,307 $ - Multi-family - - Non-residential 401,045 - Commercial - - Consumer direct - - Purchased auto 33,738 - $ 1,971,090 $ - December 31, 2018 Nonaccrual Loans Past Due Over 90 Days Still Accruing One-to-four family $ 1,048,744 $ - Multi-family - - Non-residential 455,196 - Commercial - - Consumer direct - - Purchased auto - - $ 1,503,940 $ - </t>
  </si>
  <si>
    <t>Financing Receivable, Past Due [Table Text Block]</t>
  </si>
  <si>
    <t xml:space="preserve"> September 30 , 201 9 Loans 30-59 Days Past Due Loans 60-89 Days Past Due Loans 90 or More Days Past Due Total Past Due Loans Current Loans Total Loans One-to-four family $ 1,923,712 $ 707,550 $ 954,766 $ 3,586,028 $ 146,430,750 $ 150,016,778 Multi-family 193,132 - - 193,132 5,685,239 5,878,371 Non-residential 282,505 - - 282,505 29,946,820 30,229,325 Commercial 296,569 - - 296,569 23,767,839 24,064,408 Consumer direct 18,442 11,181 - 29,623 19,516,081 19,545,704 Purchased auto 55,385 29,396 33,738 118,519 16,166,025 16,284,544 $ 2,769,745 $ 748,127 $ 988,504 $ 4,506,376 $ 241,512,754 $ 246,019,130 December 31, 2018 Loans 30-59 Days Past Due Loans 60-89 Days Past Due Loans 90 or More Days Past Due Total Past Due Loans Current Loans Total Loans One-to-four family $ 1,293,142 $ 549,331 $ 788,127 $ 2,630,600 $ 139,148,740 $ 141,779,340 Multi-family - - - - 6,776,424 6,776,424 Non-residential 1,413,392 129,464 127,464 1,670,320 33,615,916 35,286,236 Commercial 3,989 - - 3,989 17,237,709 17,241,698 Consumer direct 9,044 - - 9,044 15,381,219 15,390,263 Purchased auto 31,671 16,069 - 47,740 22,032,456 22,080,196 $ 2,751,238 $ 694,864 $ 915,591 $ 4,361,693 $ 234,192,464 $ 238,554,157 </t>
  </si>
  <si>
    <t>Financing Receivable Credit Quality Indicators [Table Text Block]</t>
  </si>
  <si>
    <t xml:space="preserve"> September 30 , 201 9 Pass Special Mention Substandard Doubtful Not rated Total Loans One-to-four family $ 33,817,292 $ 63,649 $ 1,536,307 $ - $ 114,599,530 $ 150,016,778 Multi-family - - - - 5,878,371 5,878,371 Non-residential 29,828,280 - 401,045 - - 30,229,325 Commercial 24,064,408 - - - - 24,064,408 Consumer direct - - - - 19,545,704 19,545,704 Purchased auto - - 33,738 - 16,250,806 16,284,544 Total $ 87,709,980 $ 63,649 $ 1,971,090 $ - $ 156,274,411 $ 246,019,130 December 31, 2018 Pass Special Mention Substandard Doubtful Not rated Total Loans One-to-four family $ 29,653,633 $ 335,758 $ 1,048,744 $ - $ 110,741,205 $ 141,779,340 Multi-family - - - - 6,776,424 6,776,424 Non-residential 34,831,040 - 455,196 - - 35,286,236 Commercial 17,241,698 - - - - 17,241,698 Consumer direct - - - - 15,390,263 15,390,263 Purchased auto - - - - 22,080,196 22,080,196 Total $ 81,726,371 $ 335,758 $ 1,503,940 $ - $ 154,988,088 $ 238,554,157 </t>
  </si>
  <si>
    <t>Note 11 - Borrowings (Tables)</t>
  </si>
  <si>
    <t>Schedule of Debt [Table Text Block]</t>
  </si>
  <si>
    <t xml:space="preserve"> September 30 , December 31, 201 9 201 8 Matured 03/15/2019 at 2.42%, fixed $ - $ 1,500,000 Matured 04/01/2019 at 2.00%, fixed - 499,272 Matured 08/30/2019 at 1.56%, fixed 3,000,000 Matures 12/16/2019 at 2.08%, fixed 2,000,000 2,000,000 Matures 03/22/2021 at 3.03%, fixed 1,000,000 1,000,000 Matures 09/21/2021 at 3.07%, fixed 1,000,000 1,000,000 Matures 03/21/2022 at 3.09%, fixed 1,000,000 1,000,000 Matures 09/21/2022 at 3.11%, fixed 1,000,000 1,000,000 Matures 10/03/2022 at 1.48%, fixed 78,727 87,880 Matures 03/21/2023 at 3.15%, fixed 500,000 500,000 Matures 09/21/2023 at 3.18%, fixed 500,000 500,000 Matures 08/28/2024 at 1.59%, fixed 1,500,000 - Matures 08/28/2029 at 1.93%, fixed 1,500,000 - $ 10,078,727 $ 12,087,152 </t>
  </si>
  <si>
    <t>Note 12 - Fair Value Measurement and Disclosure (Tables)</t>
  </si>
  <si>
    <t>Fair Value, Assets Measured on Recurring Basis [Table Text Block]</t>
  </si>
  <si>
    <t xml:space="preserve"> Total September 30 , 201 9 Level 1 Level 2 Level 3 Fair Value State and municipal securities available for sale $ - $ 13,919,480 $ - $ 13,919,480 Residential mortgage-backed securities available for sale - 10,169,870 - 10,169,870 $ - $ 24,089,350 $ - $ 24,089,350 Total December 31, 2018 Level 1 Level 2 Level 3 Fair Value State and municipal securities available for sale $ - $ 13,186,788 $ - $ 13,186,788 Residential mortgage-backed securities available for sale - 12,346,979 - 12,346,979 $ - $ 25,533,767 $ - $ 25,533,767 </t>
  </si>
  <si>
    <t>Fair Value Measurements, Nonrecurring [Table Text Block]</t>
  </si>
  <si>
    <t xml:space="preserve"> Total September 30 , 201 9 Level 1 Level 2 Level 3 Fair Value Foreclosed assets $ - $ - $ 261,802 $ 261,802 Impaired loans, net - - 277,180 277,180 Total December 31, 2018 Level 1 Level 2 Level 3 Fair Value Foreclosed assets $ - $ - $ 78,926 $ 78,926 Impaired loans, net - - 716,998 716,998 </t>
  </si>
  <si>
    <t>Fair Value Measurement Inputs and Valuation Techniques [Table Text Block]</t>
  </si>
  <si>
    <t xml:space="preserve"> Quantitative Information about Level 3 Fair Value Measurements Fair Value Valuation Unobservable Estimate Techniques Input Range September 30 , 201 9 Foreclosed assets $ 261,802 Appraisal of collateral Appraisal adjustments -50% to -67.0% Impaired loans, net $ 217,267 Appraisal of collateral Appraisal adjustments -44.33% to -50.82% Impaired loans, net $ 59,913 Discounted Future Cash Flows Payment Stream N/A Discount Rate 10% December 31, 2018 Foreclosed assets $ 78,926 Appraisal of collateral Appraisal adjustments -36% to 49% Impaired loans, net $ 662,799 Appraisal of collateral Appraisal adjustments -44% to 69% Impaired loans, net $ 54,199 Discounted Future Cash Flows Payment Stream N/A Discount Rate 10% </t>
  </si>
  <si>
    <t>Fair Value, by Balance Sheet Grouping [Table Text Block]</t>
  </si>
  <si>
    <t xml:space="preserve"> Fair Value Measurements at Carrying September 30, 2019 using: Amount Level 1 Level 2 Level 3 Total Financial Assets: Cash and cash equivalents $ 10,681,449 $ 10,681,449 $ - $ - $ 10,681,449 Time deposits 3,736,000 3,736,000 - - 3,736,000 Federal funds sold 3,947,000 3,947,000 - - 3,947,000 Securities 24,089,350 - 24,089,350 - 24,089,350 Net loans 243,244,687 - - 244,703,780 243,887,260 Loans held for sale 1,571,495 - 1,571,495 - 1,571,495 Accrued interest receivable 800,805 800,805 - - 800,805 Mortgage servicing rights 435,942 - - 435,942 435,942 Financial Liabilities: Non-interest bearing deposits 13,798,606 13,798,606 - - 13,798,606 Interest bearing deposits 225,967,615 - - 227,037,230 211,681,793 Accrued interest payable 10,068 10,068 - - 10,068 FHLB advances 10,078,727 - 10,245,752 - 10,183,435 Carrying December 31, 2018 using: Amount Level 1 Level 2 Level 3 Total Financial Assets: Cash and cash equivalents $ 8,430,458 $ 8,430,458 $ - $ - $ 8,430,458 Time deposits 250,000 250,000 - - 250,000 Federal funds sold 5,663,000 5,663,000 - - 5,663,000 Securities 25,533,767 - 25,533,767 - 25,533,767 Net loans 235,926,419 - - 232,996,807 232,996,807 Accrued interest receivable 824,542 824,542 - - 824,542 Mortgage servicing rights 446,375 - - 446,375 446,375 Financial Liabilities: Non-interest bearing deposits 14,057,719 14,057,719 - - 14,057,719 Interest bearing deposits 209,390,810 - - 209,576,569 209,576,569 Accrued interest payable 5,648 5,648 - - 5,648 FHLB advances 12,087,152 - 12,136,836 - 12,136,386 </t>
  </si>
  <si>
    <t>Note 5 - Earnings Per Share - Earnings Per Share (Details) - USD ($)</t>
  </si>
  <si>
    <t>Net income available to common stockholders</t>
  </si>
  <si>
    <t>Basic potential common shares:</t>
  </si>
  <si>
    <t>Weighted average shares outstanding (in shares)</t>
  </si>
  <si>
    <t>Weighted average unvested MRP shares (in shares)</t>
  </si>
  <si>
    <t>Weighted average unallocated ESOP shares (in shares)</t>
  </si>
  <si>
    <t>Basic weighted average shares outstanding (in shares)</t>
  </si>
  <si>
    <t>Dilutive potential common shares:</t>
  </si>
  <si>
    <t>Dilutive weighted average shares outstanding (in shares)</t>
  </si>
  <si>
    <t>MRP Stock Awards [Member]</t>
  </si>
  <si>
    <t>Weighted average dilutive shares (in shares)</t>
  </si>
  <si>
    <t>Recognition and Retention Plan [Member]</t>
  </si>
  <si>
    <t>Note 6 - Employee Stock Ownership Plan (Details Textual) - USD ($)</t>
  </si>
  <si>
    <t>Oct. 11, 2016</t>
  </si>
  <si>
    <t>Jul. 08, 2005</t>
  </si>
  <si>
    <t>Loan to Employee Stock Ownership Plan</t>
  </si>
  <si>
    <t>Employee Stock Ownership Plan (ESOP), Shares in ESOP, Total</t>
  </si>
  <si>
    <t>Sale of Stock, Price Per Share</t>
  </si>
  <si>
    <t>Employee Stock Ownership Plan ESOP Interest and Principal Payments from ESOP</t>
  </si>
  <si>
    <t>Note 6 - Employee Stock Ownership Plan - Employee Stock Ownership Plan (Details) - USD ($)</t>
  </si>
  <si>
    <t>Shares allocated (in shares)</t>
  </si>
  <si>
    <t>Shares withdrawn from the plan (in shares)</t>
  </si>
  <si>
    <t>Unallocated shares (in shares)</t>
  </si>
  <si>
    <t>Total ESOP shares (in shares)</t>
  </si>
  <si>
    <t>Fair value of unallocated shares</t>
  </si>
  <si>
    <t>Note 7 - Investment Securities (Details Textual) - USD ($) $ in Thousands</t>
  </si>
  <si>
    <t>Available-for-sale, Securities in Unrealized Loss Positions, Qualitative Disclosure, Number of Positions, Total</t>
  </si>
  <si>
    <t>Aggregate Percentage Loss On Securities With Unrealized Loss Position</t>
  </si>
  <si>
    <t>0.73%</t>
  </si>
  <si>
    <t>Other than Temporary Impairment Losses, Investments, Total</t>
  </si>
  <si>
    <t>Proceeds from Sale of Available-for-sale Securities, Total</t>
  </si>
  <si>
    <t>Note 7 - Investment Securities - Amortized Cost and Fair Values of Securities (Details) - USD ($)</t>
  </si>
  <si>
    <t>Securities available for sale, amortized cost</t>
  </si>
  <si>
    <t>Securities available for sale, gross unrealized gains</t>
  </si>
  <si>
    <t>Securities available for sale, gross unrealized losses</t>
  </si>
  <si>
    <t>US States and Political Subdivisions Debt Securities [Member]</t>
  </si>
  <si>
    <t>Residential Mortgage Backed Securities [Member]</t>
  </si>
  <si>
    <t>Note 7 - Investment Securities - Securities by Contractual Maturity (Details) - USD ($)</t>
  </si>
  <si>
    <t>Securities available for sale, due in three months or less, amortized cost</t>
  </si>
  <si>
    <t>Securities available for sale, due in three months or less, fair value</t>
  </si>
  <si>
    <t>Securities available for sale, due after three months through one year, amortized cost</t>
  </si>
  <si>
    <t>Securities available for sale, due after three months through one year, fair value</t>
  </si>
  <si>
    <t>Securities available for sale, due after one year through five years, amortized cost</t>
  </si>
  <si>
    <t>Securities available for sale, due after one year through five years, fair value</t>
  </si>
  <si>
    <t>Securities available for sale, due after five years through ten years, amortized cost</t>
  </si>
  <si>
    <t>Securities available for sale, due after five years through ten years, fair value</t>
  </si>
  <si>
    <t>Securities available for sale, due after ten years, amortized cost</t>
  </si>
  <si>
    <t>Securities available for sale, due after ten years, fair value</t>
  </si>
  <si>
    <t>Residential mortgage-backed securities, amortized cost</t>
  </si>
  <si>
    <t>Residential mortgage-backed securities, fair value</t>
  </si>
  <si>
    <t>Securities available for sale, fair value</t>
  </si>
  <si>
    <t>Note 7 - Investment Securities - Securities With Gross Unrealized Losses (Details) - USD ($)</t>
  </si>
  <si>
    <t>Jun. 30, 2019</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unrealized losses</t>
  </si>
  <si>
    <t>Note 8 - Loans and Allowance for Credit Losses (Details Textual)</t>
  </si>
  <si>
    <t>Sep. 30, 2019USD ($)</t>
  </si>
  <si>
    <t>Sep. 30, 2018USD ($)</t>
  </si>
  <si>
    <t>Dec. 31, 2018USD ($)</t>
  </si>
  <si>
    <t>Impaired Financing Receivable, Interest Income, Cash Basis Method, Total</t>
  </si>
  <si>
    <t>Number of Impaired Loans</t>
  </si>
  <si>
    <t>Impaired Financing Receivable, Recorded Investment, Total</t>
  </si>
  <si>
    <t>Financing Receivable, Modifications, Number of Contracts</t>
  </si>
  <si>
    <t>Financing Receivable, Troubled Debt Restructuring, Subsequent Default, Number of Contracts</t>
  </si>
  <si>
    <t>Real Estate Acquired Through Foreclosure</t>
  </si>
  <si>
    <t>Mortgage Loans in Process of Foreclosure, Amount</t>
  </si>
  <si>
    <t>Residential Portfolio Segment [Member]</t>
  </si>
  <si>
    <t>Impaired Loans [Member]</t>
  </si>
  <si>
    <t>Financing Receivables, Impaired, Troubled Debt Restructuring, Write-down</t>
  </si>
  <si>
    <t>Written Down [Member]</t>
  </si>
  <si>
    <t>Additional Impaired Loans [Member]</t>
  </si>
  <si>
    <t>Troubled Debt Restructurings [Member]</t>
  </si>
  <si>
    <t>Proceeds from Impaired Loans, Principal Payment</t>
  </si>
  <si>
    <t>Written Down and Moved to OREO [Member]</t>
  </si>
  <si>
    <t>Impaired Loans Paid Off [Member]</t>
  </si>
  <si>
    <t>Note 8 - Loans and Allowance for Credit Losses - Components of Loans, Net of Deferred Loan Costs (Fees) (Details) - USD ($)</t>
  </si>
  <si>
    <t>Jun. 30, 2018</t>
  </si>
  <si>
    <t>Dec. 31, 2017</t>
  </si>
  <si>
    <t>Gross loans</t>
  </si>
  <si>
    <t>Less: Allowance for loan losses</t>
  </si>
  <si>
    <t>Loans, net</t>
  </si>
  <si>
    <t>Residential Portfolio Segment [Member] | One- to Four-family Loan [Member]</t>
  </si>
  <si>
    <t>Residential Portfolio Segment [Member] | Multi-family Loans [Member]</t>
  </si>
  <si>
    <t>Nonresidential Real Estate Portfolio Segment [Member]</t>
  </si>
  <si>
    <t>Commercial Portfolio Segment [Member]</t>
  </si>
  <si>
    <t>Consumer Portfolio Segment [Member]</t>
  </si>
  <si>
    <t>Purchased Auto Loans [Member]</t>
  </si>
  <si>
    <t>Non-mortgage Loans [Member]</t>
  </si>
  <si>
    <t>Note 8 - Loans and Allowance for Credit Losses - Purchases of Loans Receivable (Details) - USD ($)</t>
  </si>
  <si>
    <t>Purchases of loans receivable</t>
  </si>
  <si>
    <t>Note 8 - Loans and Allowance for Credit Losses - Net (Charge-offs) Recoveries (Details) - USD ($)</t>
  </si>
  <si>
    <t>Net (charge-offs)/recoveries</t>
  </si>
  <si>
    <t>Note 8 - Loans and Allowance for Credit Losses - Recorded Investment in Loans and the Related Allowances (Details) - USD ($)</t>
  </si>
  <si>
    <t>Balance</t>
  </si>
  <si>
    <t>Loans charged off</t>
  </si>
  <si>
    <t>Recoveries of loans previously charged off</t>
  </si>
  <si>
    <t>Loans individually evaluated for Impairment</t>
  </si>
  <si>
    <t>Loans collectively evaluated for Impairment</t>
  </si>
  <si>
    <t>Financial Asset Acquired with Credit Deterioration [Member]</t>
  </si>
  <si>
    <t>Residential Portfolio Segment [Member] | One- to Four-family Loan [Member] | Financial Asset Acquired with Credit Deterioration [Member]</t>
  </si>
  <si>
    <t>Residential Portfolio Segment [Member] | Multi-family Loans [Member] | Financial Asset Acquired with Credit Deterioration [Member]</t>
  </si>
  <si>
    <t>Nonresidential Real Estate Portfolio Segment [Member] | Financial Asset Acquired with Credit Deterioration [Member]</t>
  </si>
  <si>
    <t>Commercial Portfolio Segment [Member] | Financial Asset Acquired with Credit Deterioration [Member]</t>
  </si>
  <si>
    <t>Consumer Portfolio Segment [Member] | Financial Asset Acquired with Credit Deterioration [Member]</t>
  </si>
  <si>
    <t>Purchased Auto Loans [Member] | Financial Asset Acquired with Credit Deterioration [Member]</t>
  </si>
  <si>
    <t>Note 8 - Loans and Allowance for Credit Losses - Loans Individually Evaluated for Impairment (Details) - USD ($)</t>
  </si>
  <si>
    <t>12 Months Ended</t>
  </si>
  <si>
    <t>Unpaid Contractual Principal Balance</t>
  </si>
  <si>
    <t>Recorded Investment With No Allowance</t>
  </si>
  <si>
    <t>Recorded Investment With Allowance</t>
  </si>
  <si>
    <t>Total Recorded Investment</t>
  </si>
  <si>
    <t>Related Allowance</t>
  </si>
  <si>
    <t>Average Recorded Investment</t>
  </si>
  <si>
    <t>Note 8 - Loans and Allowance for Credit Losses - Nonaccrual Loans and Loans Past Due Over 90 Days (Details) - USD ($)</t>
  </si>
  <si>
    <t>Nonaccrual Loans</t>
  </si>
  <si>
    <t>Loans Past Due Over 90 Days Still Accruing</t>
  </si>
  <si>
    <t>Note 8 - Loans and Allowance for Credit Losses - Aging of the Recorded Investment in Loans (Details) - USD ($)</t>
  </si>
  <si>
    <t>Loans past due</t>
  </si>
  <si>
    <t>Loans, current</t>
  </si>
  <si>
    <t>Total loans</t>
  </si>
  <si>
    <t>Financial Asset, 30 to 59 Days Past Due [Member]</t>
  </si>
  <si>
    <t>Financial Asset, 60 to 89 Days Past Due [Member]</t>
  </si>
  <si>
    <t>Financial Asset, Equal to or Greater than 90 Days Past Due [Member]</t>
  </si>
  <si>
    <t>Residential Portfolio Segment [Member] | One- to Four-family Loan [Member] | Financial Asset, 30 to 59 Days Past Due [Member]</t>
  </si>
  <si>
    <t>Residential Portfolio Segment [Member] | One- to Four-family Loan [Member] | Financial Asset, 60 to 89 Days Past Due [Member]</t>
  </si>
  <si>
    <t>Residential Portfolio Segment [Member] | One- to Four-family Loan [Member] | Financial Asset, Equal to or Greater than 90 Days Past Due [Member]</t>
  </si>
  <si>
    <t>Residential Portfolio Segment [Member] | Multi-family Loans [Member] | Financial Asset, 30 to 59 Days Past Due [Member]</t>
  </si>
  <si>
    <t>Residential Portfolio Segment [Member] | Multi-family Loans [Member] | Financial Asset, 60 to 89 Days Past Due [Member]</t>
  </si>
  <si>
    <t>Residential Portfolio Segment [Member] | Multi-family Loans [Member] | Financial Asset, Equal to or Greater than 90 Days Past Due [Member]</t>
  </si>
  <si>
    <t>Nonresidential Real Estate Portfolio Segment [Member] | Financial Asset, 30 to 59 Days Past Due [Member]</t>
  </si>
  <si>
    <t>Nonresidential Real Estate Portfolio Segment [Member] | Financial Asset, 60 to 89 Days Past Due [Member]</t>
  </si>
  <si>
    <t>Nonresidential Real Estate Portfolio Segment [Member] | 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Purchased Auto Loans [Member] | Financial Asset, 30 to 59 Days Past Due [Member]</t>
  </si>
  <si>
    <t>Purchased Auto Loans [Member] | Financial Asset, 60 to 89 Days Past Due [Member]</t>
  </si>
  <si>
    <t>Purchased Auto Loans [Member] | Financial Asset, Equal to or Greater than 90 Days Past Due [Member]</t>
  </si>
  <si>
    <t>Note 8 - Loans and Allowance for Credit Losses - Loans by Risk Category (Details) - USD ($)</t>
  </si>
  <si>
    <t>Pass [Member]</t>
  </si>
  <si>
    <t>Special Mention [Member]</t>
  </si>
  <si>
    <t>Substandard [Member]</t>
  </si>
  <si>
    <t>Doubtful [Member]</t>
  </si>
  <si>
    <t>Not Rated [Member]</t>
  </si>
  <si>
    <t>Residential Portfolio Segment [Member] | One- to Four-family Loan [Member] | Pass [Member]</t>
  </si>
  <si>
    <t>Residential Portfolio Segment [Member] | One- to Four-family Loan [Member] | Special Mention [Member]</t>
  </si>
  <si>
    <t>Residential Portfolio Segment [Member] | One- to Four-family Loan [Member] | Substandard [Member]</t>
  </si>
  <si>
    <t>Residential Portfolio Segment [Member] | One- to Four-family Loan [Member] | Doubtful [Member]</t>
  </si>
  <si>
    <t>Residential Portfolio Segment [Member] | One- to Four-family Loan [Member] | Not Rated [Member]</t>
  </si>
  <si>
    <t>Residential Portfolio Segment [Member] | Multi-family Loans [Member] | Pass [Member]</t>
  </si>
  <si>
    <t>Residential Portfolio Segment [Member] | Multi-family Loans [Member] | Special Mention [Member]</t>
  </si>
  <si>
    <t>Residential Portfolio Segment [Member] | Multi-family Loans [Member] | Substandard [Member]</t>
  </si>
  <si>
    <t>Residential Portfolio Segment [Member] | Multi-family Loans [Member] | Doubtful [Member]</t>
  </si>
  <si>
    <t>Residential Portfolio Segment [Member] | Multi-family Loans [Member] | Not Rated [Member]</t>
  </si>
  <si>
    <t>Nonresidential Real Estate Portfolio Segment [Member] | Pass [Member]</t>
  </si>
  <si>
    <t>Nonresidential Real Estate Portfolio Segment [Member] | Special Mention [Member]</t>
  </si>
  <si>
    <t>Nonresidential Real Estate Portfolio Segment [Member] | Substandard [Member]</t>
  </si>
  <si>
    <t>Nonresidential Real Estate Portfolio Segment [Member] | Doubtful [Member]</t>
  </si>
  <si>
    <t>Nonresidential Real Estate Portfolio Segment [Member] | Not 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Not Rated [Member]</t>
  </si>
  <si>
    <t>Purchased Auto Loans [Member] | Pass [Member]</t>
  </si>
  <si>
    <t>Purchased Auto Loans [Member] | Special Mention [Member]</t>
  </si>
  <si>
    <t>Purchased Auto Loans [Member] | Substandard [Member]</t>
  </si>
  <si>
    <t>Purchased Auto Loans [Member] | Doubtful [Member]</t>
  </si>
  <si>
    <t>Purchased Auto Loans [Member] | Not Rated [Member]</t>
  </si>
  <si>
    <t>Note 9 - Stock Compensation (Details Textual) - USD ($) shares in Thousands</t>
  </si>
  <si>
    <t>Share-based Payment Arrangement, Expense</t>
  </si>
  <si>
    <t>Management Recognition Plan [Member]</t>
  </si>
  <si>
    <t>Share-based Compensation Arrangement by Share-based Payment Award, Options, Grants in Period, Gross</t>
  </si>
  <si>
    <t>Note 11 - Borrowings - Outstanding Advances (Details) - Federal Home Loan Bank of Chicago [Member] - USD ($)</t>
  </si>
  <si>
    <t>Advances from FHLB</t>
  </si>
  <si>
    <t>Matures 03/15/2019 at 2.42% [Member]</t>
  </si>
  <si>
    <t>Matures 04/01/2019 at 2.00% [Member]</t>
  </si>
  <si>
    <t>Matures 08/30/2019 at 1.56% [Member]</t>
  </si>
  <si>
    <t>Matures 12/16/2019 at 2.08% [Member]</t>
  </si>
  <si>
    <t>Matures 03/22/2021 at 3.03% [Member]</t>
  </si>
  <si>
    <t>Matures 09/21/2021 at 3.07% [Member]</t>
  </si>
  <si>
    <t>Matures 03/21/2022 at 3.09% [Member]</t>
  </si>
  <si>
    <t>Matures 09/21/2022 at 3.11% [Member]</t>
  </si>
  <si>
    <t>Matures 10/03/2022 at 1.48% [Member]</t>
  </si>
  <si>
    <t>Matures 03/21/2023 at 3.15% [Member]</t>
  </si>
  <si>
    <t>Matures 09/21/2023 at 3.18 % [Member]</t>
  </si>
  <si>
    <t>Matures 08/28/2024 at 1.59% [Member]</t>
  </si>
  <si>
    <t>Matures 08/28/2029 at 1.93% [Member]</t>
  </si>
  <si>
    <t>Note 11 - Borrowings - Outstanding Advances (Details) (Parentheticals) - Federal Home Loan Bank of Chicago [Member]</t>
  </si>
  <si>
    <t>Maturity date on fixed rate advance</t>
  </si>
  <si>
    <t>Mar. 15,
		2019</t>
  </si>
  <si>
    <t>Interest rate, fixed</t>
  </si>
  <si>
    <t>2.42%</t>
  </si>
  <si>
    <t>Apr. 1,
		2019</t>
  </si>
  <si>
    <t>2.00%</t>
  </si>
  <si>
    <t>Aug. 30,
		2019</t>
  </si>
  <si>
    <t>1.56%</t>
  </si>
  <si>
    <t>Dec. 16,
		2019</t>
  </si>
  <si>
    <t>2.08%</t>
  </si>
  <si>
    <t>Mar. 22,
		2021</t>
  </si>
  <si>
    <t>3.03%</t>
  </si>
  <si>
    <t>Sep. 21,
		2021</t>
  </si>
  <si>
    <t>3.07%</t>
  </si>
  <si>
    <t>Mar. 21,
		2022</t>
  </si>
  <si>
    <t>3.09%</t>
  </si>
  <si>
    <t>Sep. 21,
		2022</t>
  </si>
  <si>
    <t>3.11%</t>
  </si>
  <si>
    <t>Oct. 3,
		2022</t>
  </si>
  <si>
    <t>1.48%</t>
  </si>
  <si>
    <t>Mar. 21,
		2023</t>
  </si>
  <si>
    <t>3.15%</t>
  </si>
  <si>
    <t>Sep. 21,
		2023</t>
  </si>
  <si>
    <t>3.18%</t>
  </si>
  <si>
    <t>Aug. 28,
		2024</t>
  </si>
  <si>
    <t>1.59%</t>
  </si>
  <si>
    <t>Aug. 28,
		2029</t>
  </si>
  <si>
    <t>1.93%</t>
  </si>
  <si>
    <t>Note 12 - Fair Value Measurement and Disclosure (Details Textual) - USD ($)</t>
  </si>
  <si>
    <t>Debt Securities, Available-for-sale, Total</t>
  </si>
  <si>
    <t>Fair Value, Inputs, Level 1 [Member]</t>
  </si>
  <si>
    <t>Fair Value, Inputs, Level 3 [Member]</t>
  </si>
  <si>
    <t>Note 12 - Fair Value Measurement and Disclosure - Assets Measured at Fair Value on a Recurring Basis (Details) - USD ($)</t>
  </si>
  <si>
    <t>Fair Value, Recurring [Member]</t>
  </si>
  <si>
    <t>Fair Value, Inputs, Level 1 [Member] | Fair Value, Recurring [Member]</t>
  </si>
  <si>
    <t>Fair Value, Inputs, Level 2 [Member] | Fair Value, Recurring [Member]</t>
  </si>
  <si>
    <t>Fair Value, Inputs, Level 3 [Member] | Fair Value, Recurring [Member]</t>
  </si>
  <si>
    <t>US States and Political Subdivisions Debt Securities [Member] | Fair Value, Recurring [Member]</t>
  </si>
  <si>
    <t>US States and Political Subdivisions Debt Securities [Member] | Fair Value, Inputs, Level 1 [Member] | Fair Value, Recurring [Member]</t>
  </si>
  <si>
    <t>US States and Political Subdivisions Debt Securities [Member] | Fair Value, Inputs, Level 2 [Member] | Fair Value, Recurring [Member]</t>
  </si>
  <si>
    <t>US States and Political Subdivisions Debt Securities [Member] | Fair Value, Inputs, Level 3 [Member] | Fair Value, Recurring [Member]</t>
  </si>
  <si>
    <t>Residential Mortgage Backed Securities [Member] | Fair Value, Recurring [Member]</t>
  </si>
  <si>
    <t>Residential Mortgage Backed Securities [Member] | Fair Value, Inputs, Level 1 [Member] | Fair Value, Recurring [Member]</t>
  </si>
  <si>
    <t>Residential Mortgage Backed Securities [Member] | Fair Value, Inputs, Level 2 [Member] | Fair Value, Recurring [Member]</t>
  </si>
  <si>
    <t>Residential Mortgage Backed Securities [Member] | Fair Value, Inputs, Level 3 [Member] | Fair Value, Recurring [Member]</t>
  </si>
  <si>
    <t>Note 12 - Fair Value Measurement and Disclosure - Assets Measured at Fair Value on a Non-recurring Basis (Details) - Fair Value, Nonrecurring [Member] - USD ($)</t>
  </si>
  <si>
    <t>Foreclosed assets</t>
  </si>
  <si>
    <t>Impaired loans, net</t>
  </si>
  <si>
    <t>Fair Value, Inputs, Level 2 [Member]</t>
  </si>
  <si>
    <t>Note 12 - Fair Value Measurement and Disclosure - Quantitative Information About Assets Measured at Fair Value (Details) - Fair Value, Inputs, Level 3 [Member]</t>
  </si>
  <si>
    <t>Measurement Input, Discount Rate [Member]</t>
  </si>
  <si>
    <t>Impaired loans, net range</t>
  </si>
  <si>
    <t>Valuation, Market Approach [Member] | Measurement Input, Appraised Value [Member]</t>
  </si>
  <si>
    <t>Valuation, Market Approach [Member] | Measurement Input, Appraised Value [Member] | Minimum [Member]</t>
  </si>
  <si>
    <t>Foreclosed assets range</t>
  </si>
  <si>
    <t>Valuation, Market Approach [Member] | Measurement Input, Appraised Value [Member] | Maximum [Member]</t>
  </si>
  <si>
    <t>Valuation, Income Approach [Member] | Payment Stream [Member]</t>
  </si>
  <si>
    <t>Note 12 - Fair Value Measurement and Disclosure - Estimated Fair Values of Financial Instruments (Details) - USD ($)</t>
  </si>
  <si>
    <t>Reported Value Measurement [Member]</t>
  </si>
  <si>
    <t>Cash and cash equivalents</t>
  </si>
  <si>
    <t>Securities</t>
  </si>
  <si>
    <t>Net loans</t>
  </si>
  <si>
    <t>Mortgage servicing rights</t>
  </si>
  <si>
    <t>Reported Value Measurement [Member] | Non-Interest Bearing Deposits [Member]</t>
  </si>
  <si>
    <t>Reported Value Measurement [Member] | Interest Bearing Deposits, Liabilities [Member]</t>
  </si>
  <si>
    <t>Estimate of Fair Value Measurement [Member]</t>
  </si>
  <si>
    <t>Estimate of Fair Value Measurement [Member] | Non-Interest Bearing Deposits [Member]</t>
  </si>
  <si>
    <t>Estimate of Fair Value Measurement [Member] | Interest Bearing Deposits, Liabilities [Member]</t>
  </si>
  <si>
    <t>Estimate of Fair Value Measurement [Member] | Fair Value, Inputs, Level 1 [Member]</t>
  </si>
  <si>
    <t>Estimate of Fair Value Measurement [Member] | Fair Value, Inputs, Level 1 [Member] | Non-Interest Bearing Deposits [Member]</t>
  </si>
  <si>
    <t>Estimate of Fair Value Measurement [Member] | Fair Value, Inputs, Level 1 [Member] | Interest Bearing Deposits, Liabilities [Member]</t>
  </si>
  <si>
    <t>Estimate of Fair Value Measurement [Member] | Fair Value, Inputs, Level 2 [Member]</t>
  </si>
  <si>
    <t>Estimate of Fair Value Measurement [Member] | Fair Value, Inputs, Level 2 [Member] | Non-Interest Bearing Deposits [Member]</t>
  </si>
  <si>
    <t>Estimate of Fair Value Measurement [Member] | Fair Value, Inputs, Level 2 [Member] | Interest Bearing Deposits, Liabilities [Member]</t>
  </si>
  <si>
    <t>Estimate of Fair Value Measurement [Member] | Fair Value, Inputs, Level 3 [Member]</t>
  </si>
  <si>
    <t>Estimate of Fair Value Measurement [Member] | Fair Value, Inputs, Level 3 [Member] | Non-Interest Bearing Deposits [Member]</t>
  </si>
  <si>
    <t>Estimate of Fair Value Measurement [Member] | Fair Value, Inputs, Level 3 [Member] | Interest Bearing Deposits, Liabiliti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173074</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0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07</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7</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053800</v>
      </c>
      <c r="C3" s="6" t="n">
        <v>2416568</v>
      </c>
    </row>
    <row r="4" spans="1:3">
      <c r="A4" s="4" t="s">
        <v>38</v>
      </c>
      <c r="B4" s="5" t="n">
        <v>6627649</v>
      </c>
      <c r="C4" s="5" t="n">
        <v>6013890</v>
      </c>
    </row>
    <row r="5" spans="1:3">
      <c r="A5" s="4" t="s">
        <v>39</v>
      </c>
      <c r="B5" s="5" t="n">
        <v>10681449</v>
      </c>
      <c r="C5" s="5" t="n">
        <v>8430458</v>
      </c>
    </row>
    <row r="6" spans="1:3">
      <c r="A6" s="4" t="s">
        <v>40</v>
      </c>
      <c r="B6" s="5" t="n">
        <v>3736000</v>
      </c>
      <c r="C6" s="5" t="n">
        <v>250000</v>
      </c>
    </row>
    <row r="7" spans="1:3">
      <c r="A7" s="4" t="s">
        <v>41</v>
      </c>
      <c r="B7" s="5" t="n">
        <v>3947000</v>
      </c>
      <c r="C7" s="5" t="n">
        <v>5663000</v>
      </c>
    </row>
    <row r="8" spans="1:3">
      <c r="A8" s="4" t="s">
        <v>42</v>
      </c>
      <c r="B8" s="5" t="n">
        <v>24089350</v>
      </c>
      <c r="C8" s="5" t="n">
        <v>25533767</v>
      </c>
    </row>
    <row r="9" spans="1:3">
      <c r="A9" s="4" t="s">
        <v>43</v>
      </c>
      <c r="B9" s="5" t="n">
        <v>243244687</v>
      </c>
      <c r="C9" s="5" t="n">
        <v>235926419</v>
      </c>
    </row>
    <row r="10" spans="1:3">
      <c r="A10" s="4" t="s">
        <v>44</v>
      </c>
      <c r="B10" s="5" t="n">
        <v>1571495</v>
      </c>
      <c r="C10" s="4" t="s">
        <v>45</v>
      </c>
    </row>
    <row r="11" spans="1:3">
      <c r="A11" s="4" t="s">
        <v>46</v>
      </c>
      <c r="B11" s="5" t="n">
        <v>6564106</v>
      </c>
      <c r="C11" s="5" t="n">
        <v>6621080</v>
      </c>
    </row>
    <row r="12" spans="1:3">
      <c r="A12" s="4" t="s">
        <v>47</v>
      </c>
      <c r="B12" s="5" t="n">
        <v>800805</v>
      </c>
      <c r="C12" s="5" t="n">
        <v>824542</v>
      </c>
    </row>
    <row r="13" spans="1:3">
      <c r="A13" s="4" t="s">
        <v>48</v>
      </c>
      <c r="B13" s="5" t="n">
        <v>196000</v>
      </c>
      <c r="C13" s="4" t="s">
        <v>45</v>
      </c>
    </row>
    <row r="14" spans="1:3">
      <c r="A14" s="4" t="s">
        <v>49</v>
      </c>
      <c r="B14" s="5" t="n">
        <v>1779082</v>
      </c>
      <c r="C14" s="5" t="n">
        <v>1898141</v>
      </c>
    </row>
    <row r="15" spans="1:3">
      <c r="A15" s="4" t="s">
        <v>50</v>
      </c>
      <c r="B15" s="5" t="n">
        <v>2376864</v>
      </c>
      <c r="C15" s="5" t="n">
        <v>2341453</v>
      </c>
    </row>
    <row r="16" spans="1:3">
      <c r="A16" s="4" t="s">
        <v>51</v>
      </c>
      <c r="B16" s="5" t="n">
        <v>649869</v>
      </c>
      <c r="C16" s="5" t="n">
        <v>649869</v>
      </c>
    </row>
    <row r="17" spans="1:3">
      <c r="A17" s="4" t="s">
        <v>52</v>
      </c>
      <c r="B17" s="5" t="n">
        <v>184500</v>
      </c>
      <c r="C17" s="5" t="n">
        <v>228000</v>
      </c>
    </row>
    <row r="18" spans="1:3">
      <c r="A18" s="4" t="s">
        <v>53</v>
      </c>
      <c r="B18" s="5" t="n">
        <v>4392723</v>
      </c>
      <c r="C18" s="5" t="n">
        <v>4469350</v>
      </c>
    </row>
    <row r="19" spans="1:3">
      <c r="A19" s="4" t="s">
        <v>54</v>
      </c>
      <c r="B19" s="5" t="n">
        <v>304213930</v>
      </c>
      <c r="C19" s="5" t="n">
        <v>292836079</v>
      </c>
    </row>
    <row r="20" spans="1:3">
      <c r="A20" s="3" t="s">
        <v>55</v>
      </c>
    </row>
    <row r="21" spans="1:3">
      <c r="A21" s="4" t="s">
        <v>56</v>
      </c>
      <c r="B21" s="5" t="n">
        <v>13798606</v>
      </c>
      <c r="C21" s="5" t="n">
        <v>14057719</v>
      </c>
    </row>
    <row r="22" spans="1:3">
      <c r="A22" s="4" t="s">
        <v>57</v>
      </c>
      <c r="B22" s="5" t="n">
        <v>225967615</v>
      </c>
      <c r="C22" s="5" t="n">
        <v>209390810</v>
      </c>
    </row>
    <row r="23" spans="1:3">
      <c r="A23" s="4" t="s">
        <v>58</v>
      </c>
      <c r="B23" s="5" t="n">
        <v>239766221</v>
      </c>
      <c r="C23" s="5" t="n">
        <v>223448529</v>
      </c>
    </row>
    <row r="24" spans="1:3">
      <c r="A24" s="4" t="s">
        <v>59</v>
      </c>
      <c r="B24" s="5" t="n">
        <v>10068</v>
      </c>
      <c r="C24" s="5" t="n">
        <v>5648</v>
      </c>
    </row>
    <row r="25" spans="1:3">
      <c r="A25" s="4" t="s">
        <v>60</v>
      </c>
      <c r="B25" s="5" t="n">
        <v>10078727</v>
      </c>
      <c r="C25" s="5" t="n">
        <v>12087152</v>
      </c>
    </row>
    <row r="26" spans="1:3">
      <c r="A26" s="4" t="s">
        <v>61</v>
      </c>
      <c r="B26" s="5" t="n">
        <v>4022383</v>
      </c>
      <c r="C26" s="5" t="n">
        <v>4470384</v>
      </c>
    </row>
    <row r="27" spans="1:3">
      <c r="A27" s="4" t="s">
        <v>62</v>
      </c>
      <c r="B27" s="5" t="n">
        <v>253877399</v>
      </c>
      <c r="C27" s="5" t="n">
        <v>240011713</v>
      </c>
    </row>
    <row r="28" spans="1:3">
      <c r="A28" s="3" t="s">
        <v>63</v>
      </c>
    </row>
    <row r="29" spans="1:3">
      <c r="A29" s="4" t="s">
        <v>64</v>
      </c>
      <c r="B29" s="5" t="n">
        <v>31705</v>
      </c>
      <c r="C29" s="5" t="n">
        <v>33589</v>
      </c>
    </row>
    <row r="30" spans="1:3">
      <c r="A30" s="4" t="s">
        <v>65</v>
      </c>
      <c r="B30" s="5" t="n">
        <v>32976828</v>
      </c>
      <c r="C30" s="5" t="n">
        <v>35579606</v>
      </c>
    </row>
    <row r="31" spans="1:3">
      <c r="A31" s="4" t="s">
        <v>66</v>
      </c>
      <c r="B31" s="5" t="n">
        <v>18477320</v>
      </c>
      <c r="C31" s="5" t="n">
        <v>18859232</v>
      </c>
    </row>
    <row r="32" spans="1:3">
      <c r="A32" s="4" t="s">
        <v>67</v>
      </c>
      <c r="B32" s="5" t="n">
        <v>-1443104</v>
      </c>
      <c r="C32" s="5" t="n">
        <v>-1576616</v>
      </c>
    </row>
    <row r="33" spans="1:3">
      <c r="A33" s="4" t="s">
        <v>68</v>
      </c>
      <c r="B33" s="5" t="n">
        <v>-32962</v>
      </c>
      <c r="C33" s="5" t="n">
        <v>-40361</v>
      </c>
    </row>
    <row r="34" spans="1:3">
      <c r="A34" s="4" t="s">
        <v>69</v>
      </c>
      <c r="B34" s="5" t="n">
        <v>326744</v>
      </c>
      <c r="C34" s="5" t="n">
        <v>-31084</v>
      </c>
    </row>
    <row r="35" spans="1:3">
      <c r="A35" s="4" t="s">
        <v>70</v>
      </c>
      <c r="B35" s="5" t="n">
        <v>50336531</v>
      </c>
      <c r="C35" s="5" t="n">
        <v>52824366</v>
      </c>
    </row>
    <row r="36" spans="1:3">
      <c r="A36" s="4" t="s">
        <v>71</v>
      </c>
      <c r="B36" s="6" t="n">
        <v>304213930</v>
      </c>
      <c r="C36" s="6" t="n">
        <v>292836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48</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24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4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4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48</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90</v>
      </c>
      <c r="B1" s="2" t="s">
        <v>78</v>
      </c>
      <c r="D1" s="2" t="s">
        <v>1</v>
      </c>
    </row>
    <row r="2" spans="1:5">
      <c r="B2" s="2" t="s">
        <v>2</v>
      </c>
      <c r="C2" s="2" t="s">
        <v>79</v>
      </c>
      <c r="D2" s="2" t="s">
        <v>2</v>
      </c>
      <c r="E2" s="2" t="s">
        <v>79</v>
      </c>
    </row>
    <row r="3" spans="1:5">
      <c r="A3" s="4" t="s">
        <v>291</v>
      </c>
      <c r="B3" s="6" t="n">
        <v>544916</v>
      </c>
      <c r="C3" s="6" t="n">
        <v>590143</v>
      </c>
      <c r="D3" s="6" t="n">
        <v>1379598</v>
      </c>
      <c r="E3" s="6" t="n">
        <v>1425598</v>
      </c>
    </row>
    <row r="4" spans="1:5">
      <c r="A4" s="3" t="s">
        <v>292</v>
      </c>
    </row>
    <row r="5" spans="1:5">
      <c r="A5" s="4" t="s">
        <v>293</v>
      </c>
      <c r="B5" s="5" t="n">
        <v>3207652</v>
      </c>
      <c r="C5" s="5" t="n">
        <v>3393111</v>
      </c>
      <c r="D5" s="5" t="n">
        <v>3282493</v>
      </c>
      <c r="E5" s="5" t="n">
        <v>3409674</v>
      </c>
    </row>
    <row r="6" spans="1:5">
      <c r="A6" s="4" t="s">
        <v>294</v>
      </c>
      <c r="B6" s="5" t="n">
        <v>-3060</v>
      </c>
      <c r="C6" s="4" t="s">
        <v>45</v>
      </c>
      <c r="D6" s="5" t="n">
        <v>-2547</v>
      </c>
      <c r="E6" s="4" t="s">
        <v>45</v>
      </c>
    </row>
    <row r="7" spans="1:5">
      <c r="A7" s="4" t="s">
        <v>295</v>
      </c>
      <c r="B7" s="5" t="n">
        <v>-147702</v>
      </c>
      <c r="C7" s="5" t="n">
        <v>-166430</v>
      </c>
      <c r="D7" s="5" t="n">
        <v>-152368</v>
      </c>
      <c r="E7" s="5" t="n">
        <v>-171113</v>
      </c>
    </row>
    <row r="8" spans="1:5">
      <c r="A8" s="4" t="s">
        <v>296</v>
      </c>
      <c r="B8" s="5" t="n">
        <v>3056890</v>
      </c>
      <c r="C8" s="5" t="n">
        <v>3226681</v>
      </c>
      <c r="D8" s="5" t="n">
        <v>3127578</v>
      </c>
      <c r="E8" s="5" t="n">
        <v>3238561</v>
      </c>
    </row>
    <row r="9" spans="1:5">
      <c r="A9" s="3" t="s">
        <v>297</v>
      </c>
    </row>
    <row r="10" spans="1:5">
      <c r="A10" s="4" t="s">
        <v>298</v>
      </c>
      <c r="B10" s="5" t="n">
        <v>3062298</v>
      </c>
      <c r="C10" s="5" t="n">
        <v>3235287</v>
      </c>
      <c r="D10" s="5" t="n">
        <v>3133110</v>
      </c>
      <c r="E10" s="5" t="n">
        <v>3247199</v>
      </c>
    </row>
    <row r="11" spans="1:5">
      <c r="A11" s="4" t="s">
        <v>116</v>
      </c>
      <c r="B11" s="7" t="n">
        <v>0.18</v>
      </c>
      <c r="C11" s="7" t="n">
        <v>0.18</v>
      </c>
      <c r="D11" s="7" t="n">
        <v>0.44</v>
      </c>
      <c r="E11" s="7" t="n">
        <v>0.44</v>
      </c>
    </row>
    <row r="12" spans="1:5">
      <c r="A12" s="4" t="s">
        <v>117</v>
      </c>
      <c r="B12" s="7" t="n">
        <v>0.18</v>
      </c>
      <c r="C12" s="7" t="n">
        <v>0.18</v>
      </c>
      <c r="D12" s="7" t="n">
        <v>0.44</v>
      </c>
      <c r="E12" s="7" t="n">
        <v>0.44</v>
      </c>
    </row>
    <row r="13" spans="1:5">
      <c r="A13" s="4" t="s">
        <v>299</v>
      </c>
    </row>
    <row r="14" spans="1:5">
      <c r="A14" s="3" t="s">
        <v>297</v>
      </c>
    </row>
    <row r="15" spans="1:5">
      <c r="A15" s="4" t="s">
        <v>300</v>
      </c>
      <c r="B15" s="4" t="s">
        <v>45</v>
      </c>
      <c r="C15" s="4" t="s">
        <v>45</v>
      </c>
      <c r="D15" s="5" t="n">
        <v>48</v>
      </c>
      <c r="E15" s="4" t="s">
        <v>45</v>
      </c>
    </row>
    <row r="16" spans="1:5">
      <c r="A16" s="4" t="s">
        <v>301</v>
      </c>
    </row>
    <row r="17" spans="1:5">
      <c r="A17" s="3" t="s">
        <v>297</v>
      </c>
    </row>
    <row r="18" spans="1:5">
      <c r="A18" s="4" t="s">
        <v>300</v>
      </c>
      <c r="B18" s="5" t="n">
        <v>5408</v>
      </c>
      <c r="C18" s="5" t="n">
        <v>8606</v>
      </c>
      <c r="D18" s="5" t="n">
        <v>5483</v>
      </c>
      <c r="E18" s="5" t="n">
        <v>863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02</v>
      </c>
      <c r="B1" s="2" t="s">
        <v>1</v>
      </c>
    </row>
    <row r="2" spans="1:5">
      <c r="B2" s="2" t="s">
        <v>2</v>
      </c>
      <c r="C2" s="2" t="s">
        <v>35</v>
      </c>
      <c r="D2" s="2" t="s">
        <v>303</v>
      </c>
      <c r="E2" s="2" t="s">
        <v>304</v>
      </c>
    </row>
    <row r="3" spans="1:5">
      <c r="A3" s="4" t="s">
        <v>305</v>
      </c>
      <c r="D3" s="6" t="n">
        <v>1907160</v>
      </c>
      <c r="E3" s="6" t="n">
        <v>763140</v>
      </c>
    </row>
    <row r="4" spans="1:5">
      <c r="A4" s="4" t="s">
        <v>306</v>
      </c>
      <c r="B4" s="5" t="n">
        <v>253326</v>
      </c>
      <c r="C4" s="5" t="n">
        <v>253412</v>
      </c>
      <c r="D4" s="5" t="n">
        <v>190716</v>
      </c>
      <c r="E4" s="5" t="n">
        <v>76314</v>
      </c>
    </row>
    <row r="5" spans="1:5">
      <c r="A5" s="4" t="s">
        <v>307</v>
      </c>
      <c r="D5" s="6" t="n">
        <v>10</v>
      </c>
      <c r="E5" s="6" t="n">
        <v>10</v>
      </c>
    </row>
    <row r="6" spans="1:5">
      <c r="A6" s="4" t="s">
        <v>308</v>
      </c>
      <c r="B6" s="6" t="n">
        <v>239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4" t="s">
        <v>73</v>
      </c>
      <c r="B2" s="6" t="n">
        <v>2774443</v>
      </c>
      <c r="C2" s="6" t="n">
        <v>2627738</v>
      </c>
    </row>
    <row r="3" spans="1:3">
      <c r="A3" s="4" t="s">
        <v>74</v>
      </c>
      <c r="B3" s="7" t="n">
        <v>0.01</v>
      </c>
      <c r="C3" s="7" t="n">
        <v>0.01</v>
      </c>
    </row>
    <row r="4" spans="1:3">
      <c r="A4" s="4" t="s">
        <v>75</v>
      </c>
      <c r="B4" s="5" t="n">
        <v>12000000</v>
      </c>
      <c r="C4" s="5" t="n">
        <v>12000000</v>
      </c>
    </row>
    <row r="5" spans="1:3">
      <c r="A5" s="4" t="s">
        <v>76</v>
      </c>
      <c r="B5" s="5" t="n">
        <v>3170554</v>
      </c>
      <c r="C5" s="5" t="n">
        <v>3358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2</v>
      </c>
      <c r="C1" s="2" t="s">
        <v>35</v>
      </c>
      <c r="D1" s="2" t="s">
        <v>303</v>
      </c>
      <c r="E1" s="2" t="s">
        <v>304</v>
      </c>
    </row>
    <row r="2" spans="1:5">
      <c r="A2" s="4" t="s">
        <v>310</v>
      </c>
      <c r="B2" s="5" t="n">
        <v>137136</v>
      </c>
      <c r="C2" s="5" t="n">
        <v>123051</v>
      </c>
    </row>
    <row r="3" spans="1:5">
      <c r="A3" s="4" t="s">
        <v>311</v>
      </c>
      <c r="B3" s="5" t="n">
        <v>-28365</v>
      </c>
      <c r="C3" s="5" t="n">
        <v>-28278</v>
      </c>
    </row>
    <row r="4" spans="1:5">
      <c r="A4" s="4" t="s">
        <v>312</v>
      </c>
      <c r="B4" s="5" t="n">
        <v>144555</v>
      </c>
      <c r="C4" s="5" t="n">
        <v>158639</v>
      </c>
    </row>
    <row r="5" spans="1:5">
      <c r="A5" s="4" t="s">
        <v>313</v>
      </c>
      <c r="B5" s="5" t="n">
        <v>253326</v>
      </c>
      <c r="C5" s="5" t="n">
        <v>253412</v>
      </c>
      <c r="D5" s="5" t="n">
        <v>190716</v>
      </c>
      <c r="E5" s="5" t="n">
        <v>76314</v>
      </c>
    </row>
    <row r="6" spans="1:5">
      <c r="A6" s="4" t="s">
        <v>314</v>
      </c>
      <c r="B6" s="6" t="n">
        <v>1819947</v>
      </c>
      <c r="C6" s="6" t="n">
        <v>21146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8</v>
      </c>
      <c r="D1" s="2" t="s">
        <v>1</v>
      </c>
    </row>
    <row r="2" spans="1:5">
      <c r="B2" s="2" t="s">
        <v>2</v>
      </c>
      <c r="C2" s="2" t="s">
        <v>79</v>
      </c>
      <c r="D2" s="2" t="s">
        <v>2</v>
      </c>
      <c r="E2" s="2" t="s">
        <v>79</v>
      </c>
    </row>
    <row r="3" spans="1:5">
      <c r="A3" s="4" t="s">
        <v>316</v>
      </c>
      <c r="B3" s="5" t="n">
        <v>16</v>
      </c>
      <c r="D3" s="5" t="n">
        <v>16</v>
      </c>
    </row>
    <row r="4" spans="1:5">
      <c r="A4" s="4" t="s">
        <v>317</v>
      </c>
      <c r="B4" s="4" t="s">
        <v>318</v>
      </c>
      <c r="D4" s="4" t="s">
        <v>318</v>
      </c>
    </row>
    <row r="5" spans="1:5">
      <c r="A5" s="4" t="s">
        <v>319</v>
      </c>
      <c r="D5" s="6" t="n">
        <v>0</v>
      </c>
    </row>
    <row r="6" spans="1:5">
      <c r="A6" s="4" t="s">
        <v>320</v>
      </c>
      <c r="B6" s="6" t="n">
        <v>0</v>
      </c>
      <c r="C6" s="6" t="n">
        <v>0</v>
      </c>
      <c r="D6" s="6" t="n">
        <v>0</v>
      </c>
      <c r="E6"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5</v>
      </c>
    </row>
    <row r="2" spans="1:3">
      <c r="A2" s="4" t="s">
        <v>322</v>
      </c>
      <c r="B2" s="6" t="n">
        <v>23632333</v>
      </c>
      <c r="C2" s="6" t="n">
        <v>25577244</v>
      </c>
    </row>
    <row r="3" spans="1:3">
      <c r="A3" s="4" t="s">
        <v>323</v>
      </c>
      <c r="B3" s="5" t="n">
        <v>489593</v>
      </c>
      <c r="C3" s="5" t="n">
        <v>175409</v>
      </c>
    </row>
    <row r="4" spans="1:3">
      <c r="A4" s="4" t="s">
        <v>324</v>
      </c>
      <c r="B4" s="5" t="n">
        <v>32576</v>
      </c>
      <c r="C4" s="5" t="n">
        <v>218886</v>
      </c>
    </row>
    <row r="5" spans="1:3">
      <c r="A5" s="4" t="s">
        <v>42</v>
      </c>
      <c r="B5" s="5" t="n">
        <v>24089350</v>
      </c>
      <c r="C5" s="5" t="n">
        <v>25533767</v>
      </c>
    </row>
    <row r="6" spans="1:3">
      <c r="A6" s="4" t="s">
        <v>325</v>
      </c>
    </row>
    <row r="7" spans="1:3">
      <c r="A7" s="4" t="s">
        <v>322</v>
      </c>
      <c r="B7" s="5" t="n">
        <v>13584907</v>
      </c>
      <c r="C7" s="5" t="n">
        <v>13092077</v>
      </c>
    </row>
    <row r="8" spans="1:3">
      <c r="A8" s="4" t="s">
        <v>323</v>
      </c>
      <c r="B8" s="5" t="n">
        <v>334573</v>
      </c>
      <c r="C8" s="5" t="n">
        <v>116127</v>
      </c>
    </row>
    <row r="9" spans="1:3">
      <c r="A9" s="4" t="s">
        <v>324</v>
      </c>
      <c r="B9" s="4" t="s">
        <v>45</v>
      </c>
      <c r="C9" s="5" t="n">
        <v>21416</v>
      </c>
    </row>
    <row r="10" spans="1:3">
      <c r="A10" s="4" t="s">
        <v>42</v>
      </c>
      <c r="B10" s="5" t="n">
        <v>13919480</v>
      </c>
      <c r="C10" s="5" t="n">
        <v>13186788</v>
      </c>
    </row>
    <row r="11" spans="1:3">
      <c r="A11" s="4" t="s">
        <v>326</v>
      </c>
    </row>
    <row r="12" spans="1:3">
      <c r="A12" s="4" t="s">
        <v>322</v>
      </c>
      <c r="B12" s="5" t="n">
        <v>10047426</v>
      </c>
      <c r="C12" s="5" t="n">
        <v>12485167</v>
      </c>
    </row>
    <row r="13" spans="1:3">
      <c r="A13" s="4" t="s">
        <v>323</v>
      </c>
      <c r="B13" s="5" t="n">
        <v>155020</v>
      </c>
      <c r="C13" s="5" t="n">
        <v>59282</v>
      </c>
    </row>
    <row r="14" spans="1:3">
      <c r="A14" s="4" t="s">
        <v>324</v>
      </c>
      <c r="B14" s="5" t="n">
        <v>32576</v>
      </c>
      <c r="C14" s="5" t="n">
        <v>197470</v>
      </c>
    </row>
    <row r="15" spans="1:3">
      <c r="A15" s="4" t="s">
        <v>42</v>
      </c>
      <c r="B15" s="6" t="n">
        <v>10169870</v>
      </c>
      <c r="C15" s="6" t="n">
        <v>123469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5</v>
      </c>
    </row>
    <row r="2" spans="1:3">
      <c r="A2" s="4" t="s">
        <v>328</v>
      </c>
      <c r="B2" s="6" t="n">
        <v>455548</v>
      </c>
    </row>
    <row r="3" spans="1:3">
      <c r="A3" s="4" t="s">
        <v>329</v>
      </c>
      <c r="B3" s="5" t="n">
        <v>456714</v>
      </c>
    </row>
    <row r="4" spans="1:3">
      <c r="A4" s="4" t="s">
        <v>330</v>
      </c>
      <c r="B4" s="5" t="n">
        <v>978471</v>
      </c>
    </row>
    <row r="5" spans="1:3">
      <c r="A5" s="4" t="s">
        <v>331</v>
      </c>
      <c r="B5" s="5" t="n">
        <v>985778</v>
      </c>
    </row>
    <row r="6" spans="1:3">
      <c r="A6" s="4" t="s">
        <v>332</v>
      </c>
      <c r="B6" s="5" t="n">
        <v>4616801</v>
      </c>
    </row>
    <row r="7" spans="1:3">
      <c r="A7" s="4" t="s">
        <v>333</v>
      </c>
      <c r="B7" s="5" t="n">
        <v>4708352</v>
      </c>
    </row>
    <row r="8" spans="1:3">
      <c r="A8" s="4" t="s">
        <v>334</v>
      </c>
      <c r="B8" s="5" t="n">
        <v>3989847</v>
      </c>
    </row>
    <row r="9" spans="1:3">
      <c r="A9" s="4" t="s">
        <v>335</v>
      </c>
      <c r="B9" s="5" t="n">
        <v>4110708</v>
      </c>
    </row>
    <row r="10" spans="1:3">
      <c r="A10" s="4" t="s">
        <v>336</v>
      </c>
      <c r="B10" s="5" t="n">
        <v>3544240</v>
      </c>
    </row>
    <row r="11" spans="1:3">
      <c r="A11" s="4" t="s">
        <v>337</v>
      </c>
      <c r="B11" s="5" t="n">
        <v>3657928</v>
      </c>
    </row>
    <row r="12" spans="1:3">
      <c r="A12" s="4" t="s">
        <v>338</v>
      </c>
      <c r="B12" s="5" t="n">
        <v>10047426</v>
      </c>
    </row>
    <row r="13" spans="1:3">
      <c r="A13" s="4" t="s">
        <v>339</v>
      </c>
      <c r="B13" s="5" t="n">
        <v>10169870</v>
      </c>
    </row>
    <row r="14" spans="1:3">
      <c r="A14" s="4" t="s">
        <v>322</v>
      </c>
      <c r="B14" s="5" t="n">
        <v>23632333</v>
      </c>
      <c r="C14" s="6" t="n">
        <v>25577244</v>
      </c>
    </row>
    <row r="15" spans="1:3">
      <c r="A15" s="4" t="s">
        <v>340</v>
      </c>
      <c r="B15" s="6" t="n">
        <v>24089350</v>
      </c>
      <c r="C15" s="6" t="n">
        <v>255337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342</v>
      </c>
      <c r="D1" s="2" t="s">
        <v>35</v>
      </c>
    </row>
    <row r="2" spans="1:4">
      <c r="A2" s="4" t="s">
        <v>343</v>
      </c>
      <c r="B2" s="6" t="n">
        <v>782948</v>
      </c>
      <c r="D2" s="6" t="n">
        <v>4696851</v>
      </c>
    </row>
    <row r="3" spans="1:4">
      <c r="A3" s="4" t="s">
        <v>344</v>
      </c>
      <c r="B3" s="5" t="n">
        <v>1461</v>
      </c>
      <c r="D3" s="5" t="n">
        <v>34876</v>
      </c>
    </row>
    <row r="4" spans="1:4">
      <c r="A4" s="4" t="s">
        <v>345</v>
      </c>
      <c r="B4" s="5" t="n">
        <v>3637321</v>
      </c>
      <c r="D4" s="5" t="n">
        <v>7380043</v>
      </c>
    </row>
    <row r="5" spans="1:4">
      <c r="A5" s="4" t="s">
        <v>346</v>
      </c>
      <c r="B5" s="5" t="n">
        <v>31115</v>
      </c>
      <c r="D5" s="5" t="n">
        <v>184010</v>
      </c>
    </row>
    <row r="6" spans="1:4">
      <c r="A6" s="4" t="s">
        <v>340</v>
      </c>
      <c r="B6" s="5" t="n">
        <v>4420269</v>
      </c>
      <c r="D6" s="5" t="n">
        <v>12076894</v>
      </c>
    </row>
    <row r="7" spans="1:4">
      <c r="A7" s="4" t="s">
        <v>347</v>
      </c>
      <c r="B7" s="5" t="n">
        <v>32576</v>
      </c>
      <c r="D7" s="5" t="n">
        <v>218886</v>
      </c>
    </row>
    <row r="8" spans="1:4">
      <c r="A8" s="4" t="s">
        <v>326</v>
      </c>
    </row>
    <row r="9" spans="1:4">
      <c r="A9" s="4" t="s">
        <v>343</v>
      </c>
      <c r="B9" s="5" t="n">
        <v>782948</v>
      </c>
      <c r="D9" s="5" t="n">
        <v>2865546</v>
      </c>
    </row>
    <row r="10" spans="1:4">
      <c r="A10" s="4" t="s">
        <v>344</v>
      </c>
      <c r="B10" s="5" t="n">
        <v>1461</v>
      </c>
      <c r="D10" s="5" t="n">
        <v>25266</v>
      </c>
    </row>
    <row r="11" spans="1:4">
      <c r="A11" s="4" t="s">
        <v>345</v>
      </c>
      <c r="B11" s="5" t="n">
        <v>3637321</v>
      </c>
      <c r="D11" s="5" t="n">
        <v>6034053</v>
      </c>
    </row>
    <row r="12" spans="1:4">
      <c r="A12" s="4" t="s">
        <v>346</v>
      </c>
      <c r="B12" s="5" t="n">
        <v>31115</v>
      </c>
      <c r="D12" s="5" t="n">
        <v>172204</v>
      </c>
    </row>
    <row r="13" spans="1:4">
      <c r="A13" s="4" t="s">
        <v>340</v>
      </c>
      <c r="B13" s="5" t="n">
        <v>4420269</v>
      </c>
      <c r="D13" s="5" t="n">
        <v>8899599</v>
      </c>
    </row>
    <row r="14" spans="1:4">
      <c r="A14" s="4" t="s">
        <v>347</v>
      </c>
      <c r="B14" s="6" t="n">
        <v>32576</v>
      </c>
      <c r="D14" s="6" t="n">
        <v>197470</v>
      </c>
    </row>
    <row r="15" spans="1:4">
      <c r="A15" s="4" t="s">
        <v>325</v>
      </c>
    </row>
    <row r="16" spans="1:4">
      <c r="A16" s="4" t="s">
        <v>343</v>
      </c>
      <c r="C16" s="6" t="n">
        <v>1831305</v>
      </c>
    </row>
    <row r="17" spans="1:4">
      <c r="A17" s="4" t="s">
        <v>344</v>
      </c>
      <c r="C17" s="5" t="n">
        <v>9610</v>
      </c>
    </row>
    <row r="18" spans="1:4">
      <c r="A18" s="4" t="s">
        <v>345</v>
      </c>
      <c r="C18" s="5" t="n">
        <v>1345990</v>
      </c>
    </row>
    <row r="19" spans="1:4">
      <c r="A19" s="4" t="s">
        <v>346</v>
      </c>
      <c r="C19" s="5" t="n">
        <v>11806</v>
      </c>
    </row>
    <row r="20" spans="1:4">
      <c r="A20" s="4" t="s">
        <v>340</v>
      </c>
      <c r="C20" s="5" t="n">
        <v>3177295</v>
      </c>
    </row>
    <row r="21" spans="1:4">
      <c r="A21" s="4" t="s">
        <v>347</v>
      </c>
      <c r="C21" s="6" t="n">
        <v>214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48</v>
      </c>
      <c r="B1" s="2" t="s">
        <v>78</v>
      </c>
      <c r="D1" s="2" t="s">
        <v>1</v>
      </c>
    </row>
    <row r="2" spans="1:6">
      <c r="B2" s="2" t="s">
        <v>349</v>
      </c>
      <c r="C2" s="2" t="s">
        <v>350</v>
      </c>
      <c r="D2" s="2" t="s">
        <v>349</v>
      </c>
      <c r="E2" s="2" t="s">
        <v>350</v>
      </c>
      <c r="F2" s="2" t="s">
        <v>351</v>
      </c>
    </row>
    <row r="3" spans="1:6">
      <c r="A3" s="4" t="s">
        <v>352</v>
      </c>
      <c r="B3" s="6" t="n">
        <v>0</v>
      </c>
      <c r="C3" s="6" t="n">
        <v>0</v>
      </c>
      <c r="D3" s="6" t="n">
        <v>0</v>
      </c>
      <c r="E3" s="6" t="n">
        <v>0</v>
      </c>
    </row>
    <row r="4" spans="1:6">
      <c r="A4" s="4" t="s">
        <v>353</v>
      </c>
      <c r="B4" s="5" t="n">
        <v>27</v>
      </c>
      <c r="D4" s="5" t="n">
        <v>27</v>
      </c>
      <c r="F4" s="5" t="n">
        <v>21</v>
      </c>
    </row>
    <row r="5" spans="1:6">
      <c r="A5" s="4" t="s">
        <v>354</v>
      </c>
      <c r="B5" s="6" t="n">
        <v>1971090</v>
      </c>
      <c r="D5" s="6" t="n">
        <v>1971090</v>
      </c>
      <c r="F5" s="6" t="n">
        <v>1503940</v>
      </c>
    </row>
    <row r="6" spans="1:6">
      <c r="A6" s="4" t="s">
        <v>355</v>
      </c>
      <c r="B6" s="5" t="n">
        <v>0</v>
      </c>
      <c r="C6" s="5" t="n">
        <v>0</v>
      </c>
      <c r="D6" s="5" t="n">
        <v>0</v>
      </c>
      <c r="E6" s="5" t="n">
        <v>0</v>
      </c>
    </row>
    <row r="7" spans="1:6">
      <c r="A7" s="4" t="s">
        <v>356</v>
      </c>
      <c r="B7" s="5" t="n">
        <v>0</v>
      </c>
      <c r="C7" s="5" t="n">
        <v>0</v>
      </c>
      <c r="D7" s="5" t="n">
        <v>0</v>
      </c>
      <c r="E7" s="5" t="n">
        <v>0</v>
      </c>
    </row>
    <row r="8" spans="1:6">
      <c r="A8" s="4" t="s">
        <v>357</v>
      </c>
      <c r="B8" s="6" t="n">
        <v>196000</v>
      </c>
      <c r="D8" s="6" t="n">
        <v>196000</v>
      </c>
      <c r="F8" s="4" t="s">
        <v>45</v>
      </c>
    </row>
    <row r="9" spans="1:6">
      <c r="A9" s="4" t="s">
        <v>358</v>
      </c>
      <c r="B9" s="5" t="n">
        <v>600000</v>
      </c>
      <c r="D9" s="5" t="n">
        <v>600000</v>
      </c>
      <c r="F9" s="5" t="n">
        <v>300000</v>
      </c>
    </row>
    <row r="10" spans="1:6">
      <c r="A10" s="4" t="s">
        <v>359</v>
      </c>
    </row>
    <row r="11" spans="1:6">
      <c r="A11" s="4" t="s">
        <v>357</v>
      </c>
      <c r="B11" s="6" t="n">
        <v>196000</v>
      </c>
      <c r="D11" s="6" t="n">
        <v>196000</v>
      </c>
      <c r="F11" s="5" t="n">
        <v>0</v>
      </c>
    </row>
    <row r="12" spans="1:6">
      <c r="A12" s="4" t="s">
        <v>360</v>
      </c>
    </row>
    <row r="13" spans="1:6">
      <c r="A13" s="4" t="s">
        <v>353</v>
      </c>
      <c r="B13" s="5" t="n">
        <v>1</v>
      </c>
      <c r="D13" s="5" t="n">
        <v>1</v>
      </c>
    </row>
    <row r="14" spans="1:6">
      <c r="A14" s="4" t="s">
        <v>361</v>
      </c>
      <c r="D14" s="6" t="n">
        <v>84000</v>
      </c>
    </row>
    <row r="15" spans="1:6">
      <c r="A15" s="4" t="s">
        <v>362</v>
      </c>
    </row>
    <row r="16" spans="1:6">
      <c r="A16" s="4" t="s">
        <v>361</v>
      </c>
      <c r="D16" s="6" t="n">
        <v>40000</v>
      </c>
    </row>
    <row r="17" spans="1:6">
      <c r="A17" s="4" t="s">
        <v>363</v>
      </c>
    </row>
    <row r="18" spans="1:6">
      <c r="A18" s="4" t="s">
        <v>353</v>
      </c>
      <c r="B18" s="5" t="n">
        <v>10</v>
      </c>
      <c r="D18" s="5" t="n">
        <v>10</v>
      </c>
    </row>
    <row r="19" spans="1:6">
      <c r="A19" s="4" t="s">
        <v>361</v>
      </c>
      <c r="D19" s="6" t="n">
        <v>1025000</v>
      </c>
    </row>
    <row r="20" spans="1:6">
      <c r="A20" s="4" t="s">
        <v>364</v>
      </c>
    </row>
    <row r="21" spans="1:6">
      <c r="A21" s="4" t="s">
        <v>354</v>
      </c>
      <c r="B21" s="6" t="n">
        <v>63000</v>
      </c>
      <c r="D21" s="5" t="n">
        <v>63000</v>
      </c>
      <c r="F21" s="6" t="n">
        <v>70000</v>
      </c>
    </row>
    <row r="22" spans="1:6">
      <c r="A22" s="4" t="s">
        <v>365</v>
      </c>
      <c r="D22" s="6" t="n">
        <v>7000</v>
      </c>
    </row>
    <row r="23" spans="1:6">
      <c r="A23" s="4" t="s">
        <v>366</v>
      </c>
    </row>
    <row r="24" spans="1:6">
      <c r="A24" s="4" t="s">
        <v>353</v>
      </c>
      <c r="B24" s="5" t="n">
        <v>1</v>
      </c>
      <c r="D24" s="5" t="n">
        <v>1</v>
      </c>
    </row>
    <row r="25" spans="1:6">
      <c r="A25" s="4" t="s">
        <v>361</v>
      </c>
      <c r="D25" s="6" t="n">
        <v>277000</v>
      </c>
    </row>
    <row r="26" spans="1:6">
      <c r="A26" s="4" t="s">
        <v>367</v>
      </c>
    </row>
    <row r="27" spans="1:6">
      <c r="A27" s="4" t="s">
        <v>353</v>
      </c>
      <c r="B27" s="5" t="n">
        <v>3</v>
      </c>
      <c r="D27" s="5" t="n">
        <v>3</v>
      </c>
    </row>
    <row r="28" spans="1:6">
      <c r="A28" s="4" t="s">
        <v>361</v>
      </c>
      <c r="D28" s="6" t="n">
        <v>117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8</v>
      </c>
      <c r="B1" s="2" t="s">
        <v>2</v>
      </c>
      <c r="C1" s="2" t="s">
        <v>342</v>
      </c>
      <c r="D1" s="2" t="s">
        <v>35</v>
      </c>
      <c r="E1" s="2" t="s">
        <v>79</v>
      </c>
      <c r="F1" s="2" t="s">
        <v>369</v>
      </c>
      <c r="G1" s="2" t="s">
        <v>370</v>
      </c>
    </row>
    <row r="2" spans="1:7">
      <c r="A2" s="4" t="s">
        <v>371</v>
      </c>
      <c r="B2" s="6" t="n">
        <v>246019130</v>
      </c>
      <c r="D2" s="6" t="n">
        <v>238554157</v>
      </c>
    </row>
    <row r="3" spans="1:7">
      <c r="A3" s="4" t="s">
        <v>372</v>
      </c>
      <c r="B3" s="5" t="n">
        <v>-2774443</v>
      </c>
      <c r="C3" s="6" t="n">
        <v>-2647805</v>
      </c>
      <c r="D3" s="5" t="n">
        <v>-2627738</v>
      </c>
      <c r="E3" s="6" t="n">
        <v>-2594433</v>
      </c>
      <c r="F3" s="6" t="n">
        <v>-2545986</v>
      </c>
      <c r="G3" s="6" t="n">
        <v>-2472446</v>
      </c>
    </row>
    <row r="4" spans="1:7">
      <c r="A4" s="4" t="s">
        <v>373</v>
      </c>
      <c r="B4" s="5" t="n">
        <v>243244687</v>
      </c>
      <c r="D4" s="5" t="n">
        <v>235926419</v>
      </c>
    </row>
    <row r="5" spans="1:7">
      <c r="A5" s="4" t="s">
        <v>359</v>
      </c>
    </row>
    <row r="6" spans="1:7">
      <c r="A6" s="4" t="s">
        <v>371</v>
      </c>
      <c r="B6" s="5" t="n">
        <v>155895149</v>
      </c>
      <c r="D6" s="5" t="n">
        <v>148555764</v>
      </c>
    </row>
    <row r="7" spans="1:7">
      <c r="A7" s="4" t="s">
        <v>374</v>
      </c>
    </row>
    <row r="8" spans="1:7">
      <c r="A8" s="4" t="s">
        <v>371</v>
      </c>
      <c r="B8" s="5" t="n">
        <v>150016778</v>
      </c>
      <c r="D8" s="5" t="n">
        <v>141779340</v>
      </c>
    </row>
    <row r="9" spans="1:7">
      <c r="A9" s="4" t="s">
        <v>372</v>
      </c>
      <c r="B9" s="5" t="n">
        <v>-1859301</v>
      </c>
      <c r="C9" s="5" t="n">
        <v>-1755047</v>
      </c>
      <c r="D9" s="5" t="n">
        <v>-1761736</v>
      </c>
      <c r="E9" s="5" t="n">
        <v>-1684928</v>
      </c>
      <c r="F9" s="5" t="n">
        <v>-1643589</v>
      </c>
      <c r="G9" s="5" t="n">
        <v>-1477419</v>
      </c>
    </row>
    <row r="10" spans="1:7">
      <c r="A10" s="4" t="s">
        <v>375</v>
      </c>
    </row>
    <row r="11" spans="1:7">
      <c r="A11" s="4" t="s">
        <v>371</v>
      </c>
      <c r="B11" s="5" t="n">
        <v>5878371</v>
      </c>
      <c r="D11" s="5" t="n">
        <v>6776424</v>
      </c>
    </row>
    <row r="12" spans="1:7">
      <c r="A12" s="4" t="s">
        <v>372</v>
      </c>
      <c r="B12" s="5" t="n">
        <v>-24597</v>
      </c>
      <c r="C12" s="5" t="n">
        <v>-25080</v>
      </c>
      <c r="D12" s="5" t="n">
        <v>-26562</v>
      </c>
      <c r="E12" s="5" t="n">
        <v>-25418</v>
      </c>
      <c r="F12" s="5" t="n">
        <v>-24636</v>
      </c>
      <c r="G12" s="5" t="n">
        <v>-21970</v>
      </c>
    </row>
    <row r="13" spans="1:7">
      <c r="A13" s="4" t="s">
        <v>376</v>
      </c>
    </row>
    <row r="14" spans="1:7">
      <c r="A14" s="4" t="s">
        <v>371</v>
      </c>
      <c r="B14" s="5" t="n">
        <v>30229325</v>
      </c>
      <c r="D14" s="5" t="n">
        <v>35286236</v>
      </c>
    </row>
    <row r="15" spans="1:7">
      <c r="A15" s="4" t="s">
        <v>372</v>
      </c>
      <c r="B15" s="5" t="n">
        <v>-272240</v>
      </c>
      <c r="C15" s="5" t="n">
        <v>-268587</v>
      </c>
      <c r="D15" s="5" t="n">
        <v>-343663</v>
      </c>
      <c r="E15" s="5" t="n">
        <v>-348628</v>
      </c>
      <c r="F15" s="5" t="n">
        <v>-326934</v>
      </c>
      <c r="G15" s="5" t="n">
        <v>-371093</v>
      </c>
    </row>
    <row r="16" spans="1:7">
      <c r="A16" s="4" t="s">
        <v>377</v>
      </c>
    </row>
    <row r="17" spans="1:7">
      <c r="A17" s="4" t="s">
        <v>371</v>
      </c>
      <c r="B17" s="5" t="n">
        <v>24064408</v>
      </c>
      <c r="D17" s="5" t="n">
        <v>17241698</v>
      </c>
    </row>
    <row r="18" spans="1:7">
      <c r="A18" s="4" t="s">
        <v>372</v>
      </c>
      <c r="B18" s="5" t="n">
        <v>-201390</v>
      </c>
      <c r="C18" s="5" t="n">
        <v>-189213</v>
      </c>
      <c r="D18" s="5" t="n">
        <v>-135165</v>
      </c>
      <c r="E18" s="5" t="n">
        <v>-132603</v>
      </c>
      <c r="F18" s="5" t="n">
        <v>-133812</v>
      </c>
      <c r="G18" s="5" t="n">
        <v>-153596</v>
      </c>
    </row>
    <row r="19" spans="1:7">
      <c r="A19" s="4" t="s">
        <v>378</v>
      </c>
    </row>
    <row r="20" spans="1:7">
      <c r="A20" s="4" t="s">
        <v>371</v>
      </c>
      <c r="B20" s="5" t="n">
        <v>19545704</v>
      </c>
      <c r="D20" s="5" t="n">
        <v>15390263</v>
      </c>
    </row>
    <row r="21" spans="1:7">
      <c r="A21" s="4" t="s">
        <v>372</v>
      </c>
      <c r="B21" s="5" t="n">
        <v>-172219</v>
      </c>
      <c r="C21" s="5" t="n">
        <v>-139659</v>
      </c>
      <c r="D21" s="5" t="n">
        <v>-82947</v>
      </c>
      <c r="E21" s="5" t="n">
        <v>-63466</v>
      </c>
      <c r="F21" s="5" t="n">
        <v>-57812</v>
      </c>
      <c r="G21" s="5" t="n">
        <v>-140269</v>
      </c>
    </row>
    <row r="22" spans="1:7">
      <c r="A22" s="4" t="s">
        <v>379</v>
      </c>
    </row>
    <row r="23" spans="1:7">
      <c r="A23" s="4" t="s">
        <v>371</v>
      </c>
      <c r="B23" s="5" t="n">
        <v>16284544</v>
      </c>
      <c r="D23" s="5" t="n">
        <v>22080196</v>
      </c>
    </row>
    <row r="24" spans="1:7">
      <c r="A24" s="4" t="s">
        <v>372</v>
      </c>
      <c r="B24" s="5" t="n">
        <v>-244696</v>
      </c>
      <c r="C24" s="6" t="n">
        <v>-270219</v>
      </c>
      <c r="D24" s="5" t="n">
        <v>-277665</v>
      </c>
      <c r="E24" s="6" t="n">
        <v>-339390</v>
      </c>
      <c r="F24" s="6" t="n">
        <v>-359203</v>
      </c>
      <c r="G24" s="6" t="n">
        <v>-308099</v>
      </c>
    </row>
    <row r="25" spans="1:7">
      <c r="A25" s="4" t="s">
        <v>380</v>
      </c>
    </row>
    <row r="26" spans="1:7">
      <c r="A26" s="4" t="s">
        <v>371</v>
      </c>
      <c r="B26" s="6" t="n">
        <v>90123981</v>
      </c>
      <c r="D26" s="6" t="n">
        <v>899983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8</v>
      </c>
      <c r="D1" s="2" t="s">
        <v>1</v>
      </c>
    </row>
    <row r="2" spans="1:5">
      <c r="B2" s="2" t="s">
        <v>2</v>
      </c>
      <c r="C2" s="2" t="s">
        <v>79</v>
      </c>
      <c r="D2" s="2" t="s">
        <v>2</v>
      </c>
      <c r="E2" s="2" t="s">
        <v>79</v>
      </c>
    </row>
    <row r="3" spans="1:5">
      <c r="A3" s="4" t="s">
        <v>379</v>
      </c>
    </row>
    <row r="4" spans="1:5">
      <c r="A4" s="4" t="s">
        <v>382</v>
      </c>
      <c r="B4" s="4" t="s">
        <v>45</v>
      </c>
      <c r="C4" s="6" t="n">
        <v>1309729</v>
      </c>
      <c r="D4" s="4" t="s">
        <v>45</v>
      </c>
      <c r="E4" s="6" t="n">
        <v>10012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8</v>
      </c>
      <c r="D1" s="2" t="s">
        <v>1</v>
      </c>
    </row>
    <row r="2" spans="1:5">
      <c r="B2" s="2" t="s">
        <v>2</v>
      </c>
      <c r="C2" s="2" t="s">
        <v>79</v>
      </c>
      <c r="D2" s="2" t="s">
        <v>2</v>
      </c>
      <c r="E2" s="2" t="s">
        <v>79</v>
      </c>
    </row>
    <row r="3" spans="1:5">
      <c r="A3" s="4" t="s">
        <v>384</v>
      </c>
      <c r="B3" s="6" t="n">
        <v>21638</v>
      </c>
      <c r="C3" s="6" t="n">
        <v>-16553</v>
      </c>
      <c r="D3" s="6" t="n">
        <v>-258295</v>
      </c>
      <c r="E3" s="6" t="n">
        <v>-255513</v>
      </c>
    </row>
    <row r="4" spans="1:5">
      <c r="A4" s="4" t="s">
        <v>374</v>
      </c>
    </row>
    <row r="5" spans="1:5">
      <c r="A5" s="4" t="s">
        <v>384</v>
      </c>
      <c r="B5" s="5" t="n">
        <v>3372</v>
      </c>
      <c r="C5" s="5" t="n">
        <v>6461</v>
      </c>
      <c r="D5" s="5" t="n">
        <v>-149452</v>
      </c>
      <c r="E5" s="5" t="n">
        <v>-202491</v>
      </c>
    </row>
    <row r="6" spans="1:5">
      <c r="A6" s="4" t="s">
        <v>375</v>
      </c>
    </row>
    <row r="7" spans="1:5">
      <c r="A7" s="4" t="s">
        <v>384</v>
      </c>
      <c r="B7" s="5" t="n">
        <v>21329</v>
      </c>
      <c r="C7" s="5" t="n">
        <v>3972</v>
      </c>
      <c r="D7" s="5" t="n">
        <v>29272</v>
      </c>
      <c r="E7" s="5" t="n">
        <v>11915</v>
      </c>
    </row>
    <row r="8" spans="1:5">
      <c r="A8" s="4" t="s">
        <v>378</v>
      </c>
    </row>
    <row r="9" spans="1:5">
      <c r="A9" s="4" t="s">
        <v>384</v>
      </c>
      <c r="B9" s="5" t="n">
        <v>-5948</v>
      </c>
      <c r="C9" s="5" t="n">
        <v>2948</v>
      </c>
      <c r="D9" s="5" t="n">
        <v>-41489</v>
      </c>
      <c r="E9" s="5" t="n">
        <v>6766</v>
      </c>
    </row>
    <row r="10" spans="1:5">
      <c r="A10" s="4" t="s">
        <v>379</v>
      </c>
    </row>
    <row r="11" spans="1:5">
      <c r="A11" s="4" t="s">
        <v>384</v>
      </c>
      <c r="B11" s="6" t="n">
        <v>2885</v>
      </c>
      <c r="C11" s="6" t="n">
        <v>-29934</v>
      </c>
      <c r="D11" s="6" t="n">
        <v>-96626</v>
      </c>
      <c r="E11" s="6" t="n">
        <v>-717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5</v>
      </c>
      <c r="B1" s="2" t="s">
        <v>78</v>
      </c>
      <c r="D1" s="2" t="s">
        <v>1</v>
      </c>
    </row>
    <row r="2" spans="1:7">
      <c r="B2" s="2" t="s">
        <v>2</v>
      </c>
      <c r="C2" s="2" t="s">
        <v>79</v>
      </c>
      <c r="D2" s="2" t="s">
        <v>2</v>
      </c>
      <c r="E2" s="2" t="s">
        <v>79</v>
      </c>
      <c r="F2" s="2" t="s">
        <v>2</v>
      </c>
      <c r="G2" s="2" t="s">
        <v>35</v>
      </c>
    </row>
    <row r="3" spans="1:7">
      <c r="A3" s="4" t="s">
        <v>386</v>
      </c>
      <c r="B3" s="6" t="n">
        <v>2647805</v>
      </c>
      <c r="C3" s="6" t="n">
        <v>2545986</v>
      </c>
      <c r="D3" s="6" t="n">
        <v>2627738</v>
      </c>
      <c r="E3" s="6" t="n">
        <v>2472446</v>
      </c>
    </row>
    <row r="4" spans="1:7">
      <c r="A4" s="4" t="s">
        <v>93</v>
      </c>
      <c r="B4" s="5" t="n">
        <v>105000</v>
      </c>
      <c r="C4" s="5" t="n">
        <v>65000</v>
      </c>
      <c r="D4" s="5" t="n">
        <v>405000</v>
      </c>
      <c r="E4" s="5" t="n">
        <v>377500</v>
      </c>
    </row>
    <row r="5" spans="1:7">
      <c r="A5" s="4" t="s">
        <v>387</v>
      </c>
      <c r="B5" s="5" t="n">
        <v>-18306</v>
      </c>
      <c r="C5" s="5" t="n">
        <v>-38764</v>
      </c>
      <c r="D5" s="5" t="n">
        <v>-453457</v>
      </c>
      <c r="E5" s="5" t="n">
        <v>-307460</v>
      </c>
    </row>
    <row r="6" spans="1:7">
      <c r="A6" s="4" t="s">
        <v>388</v>
      </c>
      <c r="B6" s="5" t="n">
        <v>39944</v>
      </c>
      <c r="C6" s="5" t="n">
        <v>22211</v>
      </c>
      <c r="D6" s="5" t="n">
        <v>195162</v>
      </c>
      <c r="E6" s="5" t="n">
        <v>51947</v>
      </c>
    </row>
    <row r="7" spans="1:7">
      <c r="A7" s="4" t="s">
        <v>386</v>
      </c>
      <c r="B7" s="5" t="n">
        <v>2774443</v>
      </c>
      <c r="C7" s="5" t="n">
        <v>2594433</v>
      </c>
      <c r="D7" s="5" t="n">
        <v>2774443</v>
      </c>
      <c r="E7" s="5" t="n">
        <v>2594433</v>
      </c>
    </row>
    <row r="8" spans="1:7">
      <c r="A8" s="4" t="s">
        <v>389</v>
      </c>
      <c r="F8" s="6" t="n">
        <v>1896446</v>
      </c>
      <c r="G8" s="6" t="n">
        <v>1410513</v>
      </c>
    </row>
    <row r="9" spans="1:7">
      <c r="A9" s="4" t="s">
        <v>371</v>
      </c>
      <c r="F9" s="5" t="n">
        <v>246019130</v>
      </c>
      <c r="G9" s="5" t="n">
        <v>238554157</v>
      </c>
    </row>
    <row r="10" spans="1:7">
      <c r="A10" s="4" t="s">
        <v>390</v>
      </c>
      <c r="F10" s="5" t="n">
        <v>244048040</v>
      </c>
      <c r="G10" s="5" t="n">
        <v>237050217</v>
      </c>
    </row>
    <row r="11" spans="1:7">
      <c r="A11" s="4" t="s">
        <v>389</v>
      </c>
      <c r="F11" s="5" t="n">
        <v>47338</v>
      </c>
      <c r="G11" s="5" t="n">
        <v>199496</v>
      </c>
    </row>
    <row r="12" spans="1:7">
      <c r="A12" s="4" t="s">
        <v>73</v>
      </c>
      <c r="B12" s="5" t="n">
        <v>2774443</v>
      </c>
      <c r="C12" s="5" t="n">
        <v>2545986</v>
      </c>
      <c r="D12" s="5" t="n">
        <v>2774443</v>
      </c>
      <c r="E12" s="5" t="n">
        <v>2594433</v>
      </c>
      <c r="F12" s="5" t="n">
        <v>2774443</v>
      </c>
      <c r="G12" s="5" t="n">
        <v>2627738</v>
      </c>
    </row>
    <row r="13" spans="1:7">
      <c r="A13" s="4" t="s">
        <v>390</v>
      </c>
      <c r="F13" s="5" t="n">
        <v>2719043</v>
      </c>
      <c r="G13" s="5" t="n">
        <v>2410425</v>
      </c>
    </row>
    <row r="14" spans="1:7">
      <c r="A14" s="4" t="s">
        <v>391</v>
      </c>
    </row>
    <row r="15" spans="1:7">
      <c r="A15" s="4" t="s">
        <v>386</v>
      </c>
      <c r="D15" s="5" t="n">
        <v>17817</v>
      </c>
    </row>
    <row r="16" spans="1:7">
      <c r="A16" s="4" t="s">
        <v>386</v>
      </c>
      <c r="B16" s="5" t="n">
        <v>8062</v>
      </c>
      <c r="D16" s="5" t="n">
        <v>8062</v>
      </c>
    </row>
    <row r="17" spans="1:7">
      <c r="A17" s="4" t="s">
        <v>371</v>
      </c>
      <c r="F17" s="5" t="n">
        <v>74644</v>
      </c>
      <c r="G17" s="5" t="n">
        <v>93427</v>
      </c>
    </row>
    <row r="18" spans="1:7">
      <c r="A18" s="4" t="s">
        <v>73</v>
      </c>
      <c r="B18" s="5" t="n">
        <v>8062</v>
      </c>
      <c r="D18" s="5" t="n">
        <v>8062</v>
      </c>
      <c r="F18" s="5" t="n">
        <v>8062</v>
      </c>
      <c r="G18" s="5" t="n">
        <v>17817</v>
      </c>
    </row>
    <row r="19" spans="1:7">
      <c r="A19" s="4" t="s">
        <v>359</v>
      </c>
    </row>
    <row r="20" spans="1:7">
      <c r="A20" s="4" t="s">
        <v>371</v>
      </c>
      <c r="F20" s="5" t="n">
        <v>155895149</v>
      </c>
      <c r="G20" s="5" t="n">
        <v>148555764</v>
      </c>
    </row>
    <row r="21" spans="1:7">
      <c r="A21" s="4" t="s">
        <v>374</v>
      </c>
    </row>
    <row r="22" spans="1:7">
      <c r="A22" s="4" t="s">
        <v>386</v>
      </c>
      <c r="B22" s="5" t="n">
        <v>1755047</v>
      </c>
      <c r="C22" s="5" t="n">
        <v>1643589</v>
      </c>
      <c r="D22" s="5" t="n">
        <v>1761736</v>
      </c>
      <c r="E22" s="5" t="n">
        <v>1477419</v>
      </c>
    </row>
    <row r="23" spans="1:7">
      <c r="A23" s="4" t="s">
        <v>93</v>
      </c>
      <c r="B23" s="5" t="n">
        <v>100882</v>
      </c>
      <c r="C23" s="5" t="n">
        <v>34878</v>
      </c>
      <c r="D23" s="5" t="n">
        <v>247017</v>
      </c>
      <c r="E23" s="5" t="n">
        <v>410000</v>
      </c>
    </row>
    <row r="24" spans="1:7">
      <c r="A24" s="4" t="s">
        <v>387</v>
      </c>
      <c r="B24" s="4" t="s">
        <v>45</v>
      </c>
      <c r="C24" s="4" t="s">
        <v>45</v>
      </c>
      <c r="D24" s="5" t="n">
        <v>-284980</v>
      </c>
      <c r="E24" s="5" t="n">
        <v>-217210</v>
      </c>
    </row>
    <row r="25" spans="1:7">
      <c r="A25" s="4" t="s">
        <v>388</v>
      </c>
      <c r="B25" s="5" t="n">
        <v>3372</v>
      </c>
      <c r="C25" s="5" t="n">
        <v>6461</v>
      </c>
      <c r="D25" s="5" t="n">
        <v>135528</v>
      </c>
      <c r="E25" s="5" t="n">
        <v>14719</v>
      </c>
    </row>
    <row r="26" spans="1:7">
      <c r="A26" s="4" t="s">
        <v>386</v>
      </c>
      <c r="B26" s="5" t="n">
        <v>1859301</v>
      </c>
      <c r="C26" s="5" t="n">
        <v>1684928</v>
      </c>
      <c r="D26" s="5" t="n">
        <v>1859301</v>
      </c>
      <c r="E26" s="5" t="n">
        <v>1684928</v>
      </c>
    </row>
    <row r="27" spans="1:7">
      <c r="A27" s="4" t="s">
        <v>389</v>
      </c>
      <c r="F27" s="5" t="n">
        <v>1461663</v>
      </c>
      <c r="G27" s="5" t="n">
        <v>955317</v>
      </c>
    </row>
    <row r="28" spans="1:7">
      <c r="A28" s="4" t="s">
        <v>371</v>
      </c>
      <c r="F28" s="5" t="n">
        <v>150016778</v>
      </c>
      <c r="G28" s="5" t="n">
        <v>141779340</v>
      </c>
    </row>
    <row r="29" spans="1:7">
      <c r="A29" s="4" t="s">
        <v>390</v>
      </c>
      <c r="F29" s="5" t="n">
        <v>148480471</v>
      </c>
      <c r="G29" s="5" t="n">
        <v>140730596</v>
      </c>
    </row>
    <row r="30" spans="1:7">
      <c r="A30" s="4" t="s">
        <v>389</v>
      </c>
      <c r="F30" s="5" t="n">
        <v>29420</v>
      </c>
      <c r="G30" s="5" t="n">
        <v>160822</v>
      </c>
    </row>
    <row r="31" spans="1:7">
      <c r="A31" s="4" t="s">
        <v>73</v>
      </c>
      <c r="B31" s="5" t="n">
        <v>1755047</v>
      </c>
      <c r="C31" s="5" t="n">
        <v>1643589</v>
      </c>
      <c r="D31" s="5" t="n">
        <v>1859301</v>
      </c>
      <c r="E31" s="5" t="n">
        <v>1684928</v>
      </c>
      <c r="F31" s="5" t="n">
        <v>1859301</v>
      </c>
      <c r="G31" s="5" t="n">
        <v>1761736</v>
      </c>
    </row>
    <row r="32" spans="1:7">
      <c r="A32" s="4" t="s">
        <v>390</v>
      </c>
      <c r="F32" s="5" t="n">
        <v>1821819</v>
      </c>
      <c r="G32" s="5" t="n">
        <v>1583097</v>
      </c>
    </row>
    <row r="33" spans="1:7">
      <c r="A33" s="4" t="s">
        <v>392</v>
      </c>
    </row>
    <row r="34" spans="1:7">
      <c r="A34" s="4" t="s">
        <v>386</v>
      </c>
      <c r="D34" s="5" t="n">
        <v>17817</v>
      </c>
    </row>
    <row r="35" spans="1:7">
      <c r="A35" s="4" t="s">
        <v>386</v>
      </c>
      <c r="B35" s="5" t="n">
        <v>8062</v>
      </c>
      <c r="D35" s="5" t="n">
        <v>8062</v>
      </c>
    </row>
    <row r="36" spans="1:7">
      <c r="A36" s="4" t="s">
        <v>371</v>
      </c>
      <c r="F36" s="5" t="n">
        <v>74644</v>
      </c>
      <c r="G36" s="5" t="n">
        <v>93427</v>
      </c>
    </row>
    <row r="37" spans="1:7">
      <c r="A37" s="4" t="s">
        <v>73</v>
      </c>
      <c r="B37" s="5" t="n">
        <v>8062</v>
      </c>
      <c r="D37" s="5" t="n">
        <v>8062</v>
      </c>
      <c r="F37" s="5" t="n">
        <v>8062</v>
      </c>
      <c r="G37" s="5" t="n">
        <v>17817</v>
      </c>
    </row>
    <row r="38" spans="1:7">
      <c r="A38" s="4" t="s">
        <v>375</v>
      </c>
    </row>
    <row r="39" spans="1:7">
      <c r="A39" s="4" t="s">
        <v>386</v>
      </c>
      <c r="B39" s="5" t="n">
        <v>25080</v>
      </c>
      <c r="C39" s="5" t="n">
        <v>24636</v>
      </c>
      <c r="D39" s="5" t="n">
        <v>26562</v>
      </c>
      <c r="E39" s="5" t="n">
        <v>21970</v>
      </c>
    </row>
    <row r="40" spans="1:7">
      <c r="A40" s="4" t="s">
        <v>93</v>
      </c>
      <c r="B40" s="5" t="n">
        <v>-21812</v>
      </c>
      <c r="C40" s="5" t="n">
        <v>-3190</v>
      </c>
      <c r="D40" s="5" t="n">
        <v>-31237</v>
      </c>
      <c r="E40" s="5" t="n">
        <v>-8467</v>
      </c>
    </row>
    <row r="41" spans="1:7">
      <c r="A41" s="4" t="s">
        <v>387</v>
      </c>
      <c r="B41" s="5" t="n">
        <v>0</v>
      </c>
      <c r="C41" s="5" t="n">
        <v>0</v>
      </c>
      <c r="D41" s="5" t="n">
        <v>0</v>
      </c>
      <c r="E41" s="5" t="n">
        <v>0</v>
      </c>
    </row>
    <row r="42" spans="1:7">
      <c r="A42" s="4" t="s">
        <v>388</v>
      </c>
      <c r="B42" s="5" t="n">
        <v>21329</v>
      </c>
      <c r="C42" s="5" t="n">
        <v>3972</v>
      </c>
      <c r="D42" s="5" t="n">
        <v>29272</v>
      </c>
      <c r="E42" s="5" t="n">
        <v>11915</v>
      </c>
    </row>
    <row r="43" spans="1:7">
      <c r="A43" s="4" t="s">
        <v>386</v>
      </c>
      <c r="B43" s="5" t="n">
        <v>24597</v>
      </c>
      <c r="C43" s="5" t="n">
        <v>25418</v>
      </c>
      <c r="D43" s="5" t="n">
        <v>24597</v>
      </c>
      <c r="E43" s="5" t="n">
        <v>25418</v>
      </c>
    </row>
    <row r="44" spans="1:7">
      <c r="A44" s="4" t="s">
        <v>389</v>
      </c>
      <c r="F44" s="4" t="s">
        <v>45</v>
      </c>
      <c r="G44" s="5" t="n">
        <v>0</v>
      </c>
    </row>
    <row r="45" spans="1:7">
      <c r="A45" s="4" t="s">
        <v>371</v>
      </c>
      <c r="F45" s="5" t="n">
        <v>5878371</v>
      </c>
      <c r="G45" s="5" t="n">
        <v>6776424</v>
      </c>
    </row>
    <row r="46" spans="1:7">
      <c r="A46" s="4" t="s">
        <v>390</v>
      </c>
      <c r="F46" s="5" t="n">
        <v>5878371</v>
      </c>
      <c r="G46" s="5" t="n">
        <v>6776424</v>
      </c>
    </row>
    <row r="47" spans="1:7">
      <c r="A47" s="4" t="s">
        <v>389</v>
      </c>
      <c r="F47" s="4" t="s">
        <v>45</v>
      </c>
      <c r="G47" s="5" t="n">
        <v>0</v>
      </c>
    </row>
    <row r="48" spans="1:7">
      <c r="A48" s="4" t="s">
        <v>73</v>
      </c>
      <c r="B48" s="5" t="n">
        <v>25080</v>
      </c>
      <c r="C48" s="5" t="n">
        <v>24636</v>
      </c>
      <c r="D48" s="5" t="n">
        <v>24597</v>
      </c>
      <c r="E48" s="5" t="n">
        <v>25418</v>
      </c>
      <c r="F48" s="5" t="n">
        <v>24597</v>
      </c>
      <c r="G48" s="5" t="n">
        <v>26562</v>
      </c>
    </row>
    <row r="49" spans="1:7">
      <c r="A49" s="4" t="s">
        <v>390</v>
      </c>
      <c r="F49" s="5" t="n">
        <v>24597</v>
      </c>
      <c r="G49" s="5" t="n">
        <v>26562</v>
      </c>
    </row>
    <row r="50" spans="1:7">
      <c r="A50" s="4" t="s">
        <v>393</v>
      </c>
    </row>
    <row r="51" spans="1:7">
      <c r="A51" s="4" t="s">
        <v>386</v>
      </c>
      <c r="D51" s="5" t="n">
        <v>0</v>
      </c>
    </row>
    <row r="52" spans="1:7">
      <c r="A52" s="4" t="s">
        <v>386</v>
      </c>
      <c r="B52" s="5" t="n">
        <v>0</v>
      </c>
      <c r="D52" s="5" t="n">
        <v>0</v>
      </c>
    </row>
    <row r="53" spans="1:7">
      <c r="A53" s="4" t="s">
        <v>371</v>
      </c>
      <c r="F53" s="5" t="n">
        <v>0</v>
      </c>
      <c r="G53" s="5" t="n">
        <v>0</v>
      </c>
    </row>
    <row r="54" spans="1:7">
      <c r="A54" s="4" t="s">
        <v>73</v>
      </c>
      <c r="B54" s="5" t="n">
        <v>0</v>
      </c>
      <c r="D54" s="5" t="n">
        <v>0</v>
      </c>
      <c r="F54" s="5" t="n">
        <v>0</v>
      </c>
      <c r="G54" s="5" t="n">
        <v>0</v>
      </c>
    </row>
    <row r="55" spans="1:7">
      <c r="A55" s="4" t="s">
        <v>376</v>
      </c>
    </row>
    <row r="56" spans="1:7">
      <c r="A56" s="4" t="s">
        <v>386</v>
      </c>
      <c r="B56" s="5" t="n">
        <v>268587</v>
      </c>
      <c r="C56" s="5" t="n">
        <v>326934</v>
      </c>
      <c r="D56" s="5" t="n">
        <v>343663</v>
      </c>
      <c r="E56" s="5" t="n">
        <v>371093</v>
      </c>
    </row>
    <row r="57" spans="1:7">
      <c r="A57" s="4" t="s">
        <v>93</v>
      </c>
      <c r="B57" s="5" t="n">
        <v>3653</v>
      </c>
      <c r="C57" s="5" t="n">
        <v>21694</v>
      </c>
      <c r="D57" s="5" t="n">
        <v>-71423</v>
      </c>
      <c r="E57" s="5" t="n">
        <v>-22465</v>
      </c>
    </row>
    <row r="58" spans="1:7">
      <c r="A58" s="4" t="s">
        <v>387</v>
      </c>
      <c r="B58" s="4" t="s">
        <v>45</v>
      </c>
      <c r="C58" s="4" t="s">
        <v>45</v>
      </c>
      <c r="D58" s="4" t="s">
        <v>45</v>
      </c>
      <c r="E58" s="4" t="s">
        <v>45</v>
      </c>
    </row>
    <row r="59" spans="1:7">
      <c r="A59" s="4" t="s">
        <v>388</v>
      </c>
      <c r="B59" s="5" t="n">
        <v>0</v>
      </c>
      <c r="C59" s="4" t="s">
        <v>45</v>
      </c>
      <c r="D59" s="5" t="n">
        <v>0</v>
      </c>
      <c r="E59" s="4" t="s">
        <v>45</v>
      </c>
    </row>
    <row r="60" spans="1:7">
      <c r="A60" s="4" t="s">
        <v>386</v>
      </c>
      <c r="B60" s="5" t="n">
        <v>272240</v>
      </c>
      <c r="C60" s="5" t="n">
        <v>348628</v>
      </c>
      <c r="D60" s="5" t="n">
        <v>272240</v>
      </c>
      <c r="E60" s="5" t="n">
        <v>348628</v>
      </c>
    </row>
    <row r="61" spans="1:7">
      <c r="A61" s="4" t="s">
        <v>389</v>
      </c>
      <c r="F61" s="5" t="n">
        <v>401045</v>
      </c>
      <c r="G61" s="5" t="n">
        <v>455196</v>
      </c>
    </row>
    <row r="62" spans="1:7">
      <c r="A62" s="4" t="s">
        <v>371</v>
      </c>
      <c r="F62" s="5" t="n">
        <v>30229325</v>
      </c>
      <c r="G62" s="5" t="n">
        <v>35286236</v>
      </c>
    </row>
    <row r="63" spans="1:7">
      <c r="A63" s="4" t="s">
        <v>390</v>
      </c>
      <c r="F63" s="5" t="n">
        <v>29828280</v>
      </c>
      <c r="G63" s="5" t="n">
        <v>34831040</v>
      </c>
    </row>
    <row r="64" spans="1:7">
      <c r="A64" s="4" t="s">
        <v>389</v>
      </c>
      <c r="F64" s="5" t="n">
        <v>1049</v>
      </c>
      <c r="G64" s="5" t="n">
        <v>38674</v>
      </c>
    </row>
    <row r="65" spans="1:7">
      <c r="A65" s="4" t="s">
        <v>73</v>
      </c>
      <c r="B65" s="5" t="n">
        <v>268587</v>
      </c>
      <c r="C65" s="5" t="n">
        <v>326934</v>
      </c>
      <c r="D65" s="5" t="n">
        <v>272240</v>
      </c>
      <c r="E65" s="5" t="n">
        <v>348628</v>
      </c>
      <c r="F65" s="5" t="n">
        <v>272240</v>
      </c>
      <c r="G65" s="5" t="n">
        <v>343663</v>
      </c>
    </row>
    <row r="66" spans="1:7">
      <c r="A66" s="4" t="s">
        <v>390</v>
      </c>
      <c r="F66" s="5" t="n">
        <v>271191</v>
      </c>
      <c r="G66" s="5" t="n">
        <v>304989</v>
      </c>
    </row>
    <row r="67" spans="1:7">
      <c r="A67" s="4" t="s">
        <v>394</v>
      </c>
    </row>
    <row r="68" spans="1:7">
      <c r="A68" s="4" t="s">
        <v>386</v>
      </c>
      <c r="D68" s="5" t="n">
        <v>0</v>
      </c>
    </row>
    <row r="69" spans="1:7">
      <c r="A69" s="4" t="s">
        <v>386</v>
      </c>
      <c r="B69" s="5" t="n">
        <v>0</v>
      </c>
      <c r="D69" s="5" t="n">
        <v>0</v>
      </c>
    </row>
    <row r="70" spans="1:7">
      <c r="A70" s="4" t="s">
        <v>371</v>
      </c>
      <c r="F70" s="5" t="n">
        <v>0</v>
      </c>
      <c r="G70" s="5" t="n">
        <v>0</v>
      </c>
    </row>
    <row r="71" spans="1:7">
      <c r="A71" s="4" t="s">
        <v>73</v>
      </c>
      <c r="B71" s="5" t="n">
        <v>0</v>
      </c>
      <c r="D71" s="5" t="n">
        <v>0</v>
      </c>
      <c r="F71" s="5" t="n">
        <v>0</v>
      </c>
      <c r="G71" s="5" t="n">
        <v>0</v>
      </c>
    </row>
    <row r="72" spans="1:7">
      <c r="A72" s="4" t="s">
        <v>377</v>
      </c>
    </row>
    <row r="73" spans="1:7">
      <c r="A73" s="4" t="s">
        <v>386</v>
      </c>
      <c r="B73" s="5" t="n">
        <v>189213</v>
      </c>
      <c r="C73" s="5" t="n">
        <v>133812</v>
      </c>
      <c r="D73" s="5" t="n">
        <v>135165</v>
      </c>
      <c r="E73" s="5" t="n">
        <v>153596</v>
      </c>
    </row>
    <row r="74" spans="1:7">
      <c r="A74" s="4" t="s">
        <v>93</v>
      </c>
      <c r="B74" s="5" t="n">
        <v>12177</v>
      </c>
      <c r="C74" s="5" t="n">
        <v>-1209</v>
      </c>
      <c r="D74" s="5" t="n">
        <v>66225</v>
      </c>
      <c r="E74" s="5" t="n">
        <v>-20993</v>
      </c>
    </row>
    <row r="75" spans="1:7">
      <c r="A75" s="4" t="s">
        <v>387</v>
      </c>
      <c r="B75" s="5" t="n">
        <v>0</v>
      </c>
      <c r="C75" s="5" t="n">
        <v>0</v>
      </c>
      <c r="D75" s="5" t="n">
        <v>0</v>
      </c>
      <c r="E75" s="5" t="n">
        <v>0</v>
      </c>
    </row>
    <row r="76" spans="1:7">
      <c r="A76" s="4" t="s">
        <v>388</v>
      </c>
      <c r="B76" s="5" t="n">
        <v>0</v>
      </c>
      <c r="C76" s="5" t="n">
        <v>0</v>
      </c>
      <c r="D76" s="5" t="n">
        <v>0</v>
      </c>
      <c r="E76" s="5" t="n">
        <v>0</v>
      </c>
    </row>
    <row r="77" spans="1:7">
      <c r="A77" s="4" t="s">
        <v>386</v>
      </c>
      <c r="B77" s="5" t="n">
        <v>201390</v>
      </c>
      <c r="C77" s="5" t="n">
        <v>132603</v>
      </c>
      <c r="D77" s="5" t="n">
        <v>201390</v>
      </c>
      <c r="E77" s="5" t="n">
        <v>132603</v>
      </c>
    </row>
    <row r="78" spans="1:7">
      <c r="A78" s="4" t="s">
        <v>389</v>
      </c>
      <c r="F78" s="4" t="s">
        <v>45</v>
      </c>
      <c r="G78" s="4" t="s">
        <v>45</v>
      </c>
    </row>
    <row r="79" spans="1:7">
      <c r="A79" s="4" t="s">
        <v>371</v>
      </c>
      <c r="F79" s="5" t="n">
        <v>24064408</v>
      </c>
      <c r="G79" s="5" t="n">
        <v>17241698</v>
      </c>
    </row>
    <row r="80" spans="1:7">
      <c r="A80" s="4" t="s">
        <v>390</v>
      </c>
      <c r="F80" s="5" t="n">
        <v>24064408</v>
      </c>
      <c r="G80" s="5" t="n">
        <v>17241698</v>
      </c>
    </row>
    <row r="81" spans="1:7">
      <c r="A81" s="4" t="s">
        <v>389</v>
      </c>
      <c r="F81" s="4" t="s">
        <v>45</v>
      </c>
      <c r="G81" s="5" t="n">
        <v>0</v>
      </c>
    </row>
    <row r="82" spans="1:7">
      <c r="A82" s="4" t="s">
        <v>73</v>
      </c>
      <c r="B82" s="5" t="n">
        <v>189213</v>
      </c>
      <c r="C82" s="5" t="n">
        <v>133812</v>
      </c>
      <c r="D82" s="5" t="n">
        <v>201390</v>
      </c>
      <c r="E82" s="5" t="n">
        <v>132603</v>
      </c>
      <c r="F82" s="5" t="n">
        <v>201390</v>
      </c>
      <c r="G82" s="5" t="n">
        <v>135165</v>
      </c>
    </row>
    <row r="83" spans="1:7">
      <c r="A83" s="4" t="s">
        <v>390</v>
      </c>
      <c r="F83" s="5" t="n">
        <v>201390</v>
      </c>
      <c r="G83" s="5" t="n">
        <v>135165</v>
      </c>
    </row>
    <row r="84" spans="1:7">
      <c r="A84" s="4" t="s">
        <v>395</v>
      </c>
    </row>
    <row r="85" spans="1:7">
      <c r="A85" s="4" t="s">
        <v>386</v>
      </c>
      <c r="D85" s="5" t="n">
        <v>0</v>
      </c>
    </row>
    <row r="86" spans="1:7">
      <c r="A86" s="4" t="s">
        <v>386</v>
      </c>
      <c r="B86" s="5" t="n">
        <v>0</v>
      </c>
      <c r="D86" s="5" t="n">
        <v>0</v>
      </c>
    </row>
    <row r="87" spans="1:7">
      <c r="A87" s="4" t="s">
        <v>371</v>
      </c>
      <c r="F87" s="5" t="n">
        <v>0</v>
      </c>
      <c r="G87" s="5" t="n">
        <v>0</v>
      </c>
    </row>
    <row r="88" spans="1:7">
      <c r="A88" s="4" t="s">
        <v>73</v>
      </c>
      <c r="B88" s="5" t="n">
        <v>0</v>
      </c>
      <c r="D88" s="5" t="n">
        <v>0</v>
      </c>
      <c r="F88" s="5" t="n">
        <v>0</v>
      </c>
      <c r="G88" s="5" t="n">
        <v>0</v>
      </c>
    </row>
    <row r="89" spans="1:7">
      <c r="A89" s="4" t="s">
        <v>378</v>
      </c>
    </row>
    <row r="90" spans="1:7">
      <c r="A90" s="4" t="s">
        <v>386</v>
      </c>
      <c r="B90" s="5" t="n">
        <v>139659</v>
      </c>
      <c r="C90" s="5" t="n">
        <v>57812</v>
      </c>
      <c r="D90" s="5" t="n">
        <v>82947</v>
      </c>
      <c r="E90" s="5" t="n">
        <v>140269</v>
      </c>
    </row>
    <row r="91" spans="1:7">
      <c r="A91" s="4" t="s">
        <v>93</v>
      </c>
      <c r="B91" s="5" t="n">
        <v>38508</v>
      </c>
      <c r="C91" s="5" t="n">
        <v>2706</v>
      </c>
      <c r="D91" s="5" t="n">
        <v>130761</v>
      </c>
      <c r="E91" s="5" t="n">
        <v>-83569</v>
      </c>
    </row>
    <row r="92" spans="1:7">
      <c r="A92" s="4" t="s">
        <v>387</v>
      </c>
      <c r="B92" s="5" t="n">
        <v>-6648</v>
      </c>
      <c r="C92" s="4" t="s">
        <v>45</v>
      </c>
      <c r="D92" s="5" t="n">
        <v>-43070</v>
      </c>
      <c r="E92" s="4" t="s">
        <v>45</v>
      </c>
    </row>
    <row r="93" spans="1:7">
      <c r="A93" s="4" t="s">
        <v>388</v>
      </c>
      <c r="B93" s="5" t="n">
        <v>700</v>
      </c>
      <c r="C93" s="5" t="n">
        <v>2948</v>
      </c>
      <c r="D93" s="5" t="n">
        <v>1581</v>
      </c>
      <c r="E93" s="5" t="n">
        <v>6766</v>
      </c>
    </row>
    <row r="94" spans="1:7">
      <c r="A94" s="4" t="s">
        <v>386</v>
      </c>
      <c r="B94" s="5" t="n">
        <v>172219</v>
      </c>
      <c r="C94" s="5" t="n">
        <v>63466</v>
      </c>
      <c r="D94" s="5" t="n">
        <v>172219</v>
      </c>
      <c r="E94" s="5" t="n">
        <v>63466</v>
      </c>
    </row>
    <row r="95" spans="1:7">
      <c r="A95" s="4" t="s">
        <v>389</v>
      </c>
      <c r="F95" s="4" t="s">
        <v>45</v>
      </c>
      <c r="G95" s="5" t="n">
        <v>0</v>
      </c>
    </row>
    <row r="96" spans="1:7">
      <c r="A96" s="4" t="s">
        <v>371</v>
      </c>
      <c r="F96" s="5" t="n">
        <v>19545704</v>
      </c>
      <c r="G96" s="5" t="n">
        <v>15390263</v>
      </c>
    </row>
    <row r="97" spans="1:7">
      <c r="A97" s="4" t="s">
        <v>390</v>
      </c>
      <c r="F97" s="5" t="n">
        <v>19545704</v>
      </c>
      <c r="G97" s="5" t="n">
        <v>15390263</v>
      </c>
    </row>
    <row r="98" spans="1:7">
      <c r="A98" s="4" t="s">
        <v>389</v>
      </c>
      <c r="F98" s="4" t="s">
        <v>45</v>
      </c>
      <c r="G98" s="5" t="n">
        <v>0</v>
      </c>
    </row>
    <row r="99" spans="1:7">
      <c r="A99" s="4" t="s">
        <v>73</v>
      </c>
      <c r="B99" s="5" t="n">
        <v>139659</v>
      </c>
      <c r="C99" s="5" t="n">
        <v>57812</v>
      </c>
      <c r="D99" s="5" t="n">
        <v>172219</v>
      </c>
      <c r="E99" s="5" t="n">
        <v>63466</v>
      </c>
      <c r="F99" s="5" t="n">
        <v>172219</v>
      </c>
      <c r="G99" s="5" t="n">
        <v>82947</v>
      </c>
    </row>
    <row r="100" spans="1:7">
      <c r="A100" s="4" t="s">
        <v>390</v>
      </c>
      <c r="F100" s="5" t="n">
        <v>172219</v>
      </c>
      <c r="G100" s="5" t="n">
        <v>82947</v>
      </c>
    </row>
    <row r="101" spans="1:7">
      <c r="A101" s="4" t="s">
        <v>396</v>
      </c>
    </row>
    <row r="102" spans="1:7">
      <c r="A102" s="4" t="s">
        <v>386</v>
      </c>
      <c r="D102" s="5" t="n">
        <v>0</v>
      </c>
    </row>
    <row r="103" spans="1:7">
      <c r="A103" s="4" t="s">
        <v>386</v>
      </c>
      <c r="B103" s="5" t="n">
        <v>0</v>
      </c>
      <c r="D103" s="5" t="n">
        <v>0</v>
      </c>
    </row>
    <row r="104" spans="1:7">
      <c r="A104" s="4" t="s">
        <v>371</v>
      </c>
      <c r="F104" s="5" t="n">
        <v>0</v>
      </c>
      <c r="G104" s="5" t="n">
        <v>0</v>
      </c>
    </row>
    <row r="105" spans="1:7">
      <c r="A105" s="4" t="s">
        <v>73</v>
      </c>
      <c r="B105" s="5" t="n">
        <v>0</v>
      </c>
      <c r="D105" s="5" t="n">
        <v>0</v>
      </c>
      <c r="F105" s="5" t="n">
        <v>0</v>
      </c>
      <c r="G105" s="5" t="n">
        <v>0</v>
      </c>
    </row>
    <row r="106" spans="1:7">
      <c r="A106" s="4" t="s">
        <v>379</v>
      </c>
    </row>
    <row r="107" spans="1:7">
      <c r="A107" s="4" t="s">
        <v>386</v>
      </c>
      <c r="B107" s="5" t="n">
        <v>270219</v>
      </c>
      <c r="C107" s="5" t="n">
        <v>359203</v>
      </c>
      <c r="D107" s="5" t="n">
        <v>277665</v>
      </c>
      <c r="E107" s="5" t="n">
        <v>308099</v>
      </c>
    </row>
    <row r="108" spans="1:7">
      <c r="A108" s="4" t="s">
        <v>93</v>
      </c>
      <c r="B108" s="5" t="n">
        <v>-28408</v>
      </c>
      <c r="C108" s="5" t="n">
        <v>10121</v>
      </c>
      <c r="D108" s="5" t="n">
        <v>63657</v>
      </c>
      <c r="E108" s="5" t="n">
        <v>102994</v>
      </c>
    </row>
    <row r="109" spans="1:7">
      <c r="A109" s="4" t="s">
        <v>387</v>
      </c>
      <c r="B109" s="5" t="n">
        <v>-11658</v>
      </c>
      <c r="C109" s="5" t="n">
        <v>-38764</v>
      </c>
      <c r="D109" s="5" t="n">
        <v>-125407</v>
      </c>
      <c r="E109" s="5" t="n">
        <v>-90250</v>
      </c>
    </row>
    <row r="110" spans="1:7">
      <c r="A110" s="4" t="s">
        <v>388</v>
      </c>
      <c r="B110" s="5" t="n">
        <v>14543</v>
      </c>
      <c r="C110" s="5" t="n">
        <v>8830</v>
      </c>
      <c r="D110" s="5" t="n">
        <v>28781</v>
      </c>
      <c r="E110" s="5" t="n">
        <v>18547</v>
      </c>
    </row>
    <row r="111" spans="1:7">
      <c r="A111" s="4" t="s">
        <v>386</v>
      </c>
      <c r="B111" s="5" t="n">
        <v>244696</v>
      </c>
      <c r="C111" s="5" t="n">
        <v>339390</v>
      </c>
      <c r="D111" s="5" t="n">
        <v>244696</v>
      </c>
      <c r="E111" s="5" t="n">
        <v>339390</v>
      </c>
    </row>
    <row r="112" spans="1:7">
      <c r="A112" s="4" t="s">
        <v>389</v>
      </c>
      <c r="F112" s="5" t="n">
        <v>33738</v>
      </c>
      <c r="G112" s="4" t="s">
        <v>45</v>
      </c>
    </row>
    <row r="113" spans="1:7">
      <c r="A113" s="4" t="s">
        <v>371</v>
      </c>
      <c r="F113" s="5" t="n">
        <v>16284544</v>
      </c>
      <c r="G113" s="5" t="n">
        <v>22080196</v>
      </c>
    </row>
    <row r="114" spans="1:7">
      <c r="A114" s="4" t="s">
        <v>390</v>
      </c>
      <c r="F114" s="5" t="n">
        <v>16250806</v>
      </c>
      <c r="G114" s="5" t="n">
        <v>22080196</v>
      </c>
    </row>
    <row r="115" spans="1:7">
      <c r="A115" s="4" t="s">
        <v>389</v>
      </c>
      <c r="F115" s="5" t="n">
        <v>16869</v>
      </c>
      <c r="G115" s="4" t="s">
        <v>45</v>
      </c>
    </row>
    <row r="116" spans="1:7">
      <c r="A116" s="4" t="s">
        <v>73</v>
      </c>
      <c r="B116" s="5" t="n">
        <v>270219</v>
      </c>
      <c r="C116" s="6" t="n">
        <v>359203</v>
      </c>
      <c r="D116" s="5" t="n">
        <v>244696</v>
      </c>
      <c r="E116" s="6" t="n">
        <v>339390</v>
      </c>
      <c r="F116" s="5" t="n">
        <v>244696</v>
      </c>
      <c r="G116" s="5" t="n">
        <v>277665</v>
      </c>
    </row>
    <row r="117" spans="1:7">
      <c r="A117" s="4" t="s">
        <v>390</v>
      </c>
      <c r="F117" s="5" t="n">
        <v>227827</v>
      </c>
      <c r="G117" s="5" t="n">
        <v>277665</v>
      </c>
    </row>
    <row r="118" spans="1:7">
      <c r="A118" s="4" t="s">
        <v>397</v>
      </c>
    </row>
    <row r="119" spans="1:7">
      <c r="A119" s="4" t="s">
        <v>386</v>
      </c>
      <c r="D119" s="5" t="n">
        <v>0</v>
      </c>
    </row>
    <row r="120" spans="1:7">
      <c r="A120" s="4" t="s">
        <v>386</v>
      </c>
      <c r="B120" s="5" t="n">
        <v>0</v>
      </c>
      <c r="D120" s="5" t="n">
        <v>0</v>
      </c>
    </row>
    <row r="121" spans="1:7">
      <c r="A121" s="4" t="s">
        <v>371</v>
      </c>
      <c r="F121" s="5" t="n">
        <v>0</v>
      </c>
      <c r="G121" s="5" t="n">
        <v>0</v>
      </c>
    </row>
    <row r="122" spans="1:7">
      <c r="A122" s="4" t="s">
        <v>73</v>
      </c>
      <c r="B122" s="6" t="n">
        <v>0</v>
      </c>
      <c r="D122" s="6" t="n">
        <v>0</v>
      </c>
      <c r="F122" s="6" t="n">
        <v>0</v>
      </c>
      <c r="G122"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2878874</v>
      </c>
      <c r="C4" s="6" t="n">
        <v>2596019</v>
      </c>
      <c r="D4" s="6" t="n">
        <v>8591812</v>
      </c>
      <c r="E4" s="6" t="n">
        <v>7541652</v>
      </c>
    </row>
    <row r="5" spans="1:5">
      <c r="A5" s="3" t="s">
        <v>82</v>
      </c>
    </row>
    <row r="6" spans="1:5">
      <c r="A6" s="4" t="s">
        <v>83</v>
      </c>
      <c r="B6" s="5" t="n">
        <v>67217</v>
      </c>
      <c r="C6" s="5" t="n">
        <v>67156</v>
      </c>
      <c r="D6" s="5" t="n">
        <v>223536</v>
      </c>
      <c r="E6" s="5" t="n">
        <v>205975</v>
      </c>
    </row>
    <row r="7" spans="1:5">
      <c r="A7" s="4" t="s">
        <v>84</v>
      </c>
      <c r="B7" s="5" t="n">
        <v>101169</v>
      </c>
      <c r="C7" s="5" t="n">
        <v>102269</v>
      </c>
      <c r="D7" s="5" t="n">
        <v>299190</v>
      </c>
      <c r="E7" s="5" t="n">
        <v>305920</v>
      </c>
    </row>
    <row r="8" spans="1:5">
      <c r="A8" s="4" t="s">
        <v>85</v>
      </c>
      <c r="B8" s="5" t="n">
        <v>6387</v>
      </c>
      <c r="C8" s="5" t="n">
        <v>5079</v>
      </c>
      <c r="D8" s="5" t="n">
        <v>19098</v>
      </c>
      <c r="E8" s="5" t="n">
        <v>14473</v>
      </c>
    </row>
    <row r="9" spans="1:5">
      <c r="A9" s="4" t="s">
        <v>86</v>
      </c>
      <c r="B9" s="5" t="n">
        <v>81905</v>
      </c>
      <c r="C9" s="5" t="n">
        <v>30516</v>
      </c>
      <c r="D9" s="5" t="n">
        <v>181452</v>
      </c>
      <c r="E9" s="5" t="n">
        <v>75864</v>
      </c>
    </row>
    <row r="10" spans="1:5">
      <c r="A10" s="4" t="s">
        <v>87</v>
      </c>
      <c r="B10" s="5" t="n">
        <v>3135552</v>
      </c>
      <c r="C10" s="5" t="n">
        <v>2801039</v>
      </c>
      <c r="D10" s="5" t="n">
        <v>9315088</v>
      </c>
      <c r="E10" s="5" t="n">
        <v>8143884</v>
      </c>
    </row>
    <row r="11" spans="1:5">
      <c r="A11" s="3" t="s">
        <v>88</v>
      </c>
    </row>
    <row r="12" spans="1:5">
      <c r="A12" s="4" t="s">
        <v>89</v>
      </c>
      <c r="B12" s="5" t="n">
        <v>774630</v>
      </c>
      <c r="C12" s="5" t="n">
        <v>454352</v>
      </c>
      <c r="D12" s="5" t="n">
        <v>2055165</v>
      </c>
      <c r="E12" s="5" t="n">
        <v>1187481</v>
      </c>
    </row>
    <row r="13" spans="1:5">
      <c r="A13" s="4" t="s">
        <v>90</v>
      </c>
      <c r="B13" s="5" t="n">
        <v>68413</v>
      </c>
      <c r="C13" s="5" t="n">
        <v>46584</v>
      </c>
      <c r="D13" s="5" t="n">
        <v>209559</v>
      </c>
      <c r="E13" s="5" t="n">
        <v>143129</v>
      </c>
    </row>
    <row r="14" spans="1:5">
      <c r="A14" s="4" t="s">
        <v>91</v>
      </c>
      <c r="B14" s="5" t="n">
        <v>843043</v>
      </c>
      <c r="C14" s="5" t="n">
        <v>500936</v>
      </c>
      <c r="D14" s="5" t="n">
        <v>2264724</v>
      </c>
      <c r="E14" s="5" t="n">
        <v>1330610</v>
      </c>
    </row>
    <row r="15" spans="1:5">
      <c r="A15" s="4" t="s">
        <v>92</v>
      </c>
      <c r="B15" s="5" t="n">
        <v>2292509</v>
      </c>
      <c r="C15" s="5" t="n">
        <v>2300103</v>
      </c>
      <c r="D15" s="5" t="n">
        <v>7050364</v>
      </c>
      <c r="E15" s="5" t="n">
        <v>6813274</v>
      </c>
    </row>
    <row r="16" spans="1:5">
      <c r="A16" s="4" t="s">
        <v>93</v>
      </c>
      <c r="B16" s="5" t="n">
        <v>105000</v>
      </c>
      <c r="C16" s="5" t="n">
        <v>65000</v>
      </c>
      <c r="D16" s="5" t="n">
        <v>405000</v>
      </c>
      <c r="E16" s="5" t="n">
        <v>377500</v>
      </c>
    </row>
    <row r="17" spans="1:5">
      <c r="A17" s="4" t="s">
        <v>94</v>
      </c>
      <c r="B17" s="5" t="n">
        <v>2187509</v>
      </c>
      <c r="C17" s="5" t="n">
        <v>2235103</v>
      </c>
      <c r="D17" s="5" t="n">
        <v>6645364</v>
      </c>
      <c r="E17" s="5" t="n">
        <v>6435774</v>
      </c>
    </row>
    <row r="18" spans="1:5">
      <c r="A18" s="3" t="s">
        <v>95</v>
      </c>
    </row>
    <row r="19" spans="1:5">
      <c r="A19" s="4" t="s">
        <v>96</v>
      </c>
      <c r="B19" s="5" t="n">
        <v>370387</v>
      </c>
      <c r="C19" s="5" t="n">
        <v>155656</v>
      </c>
      <c r="D19" s="5" t="n">
        <v>628678</v>
      </c>
      <c r="E19" s="5" t="n">
        <v>464527</v>
      </c>
    </row>
    <row r="20" spans="1:5">
      <c r="A20" s="4" t="s">
        <v>97</v>
      </c>
      <c r="B20" s="4" t="s">
        <v>45</v>
      </c>
      <c r="C20" s="5" t="n">
        <v>59511</v>
      </c>
      <c r="D20" s="4" t="s">
        <v>45</v>
      </c>
      <c r="E20" s="5" t="n">
        <v>99108</v>
      </c>
    </row>
    <row r="21" spans="1:5">
      <c r="A21" s="4" t="s">
        <v>98</v>
      </c>
      <c r="B21" s="5" t="n">
        <v>291677</v>
      </c>
      <c r="C21" s="5" t="n">
        <v>244351</v>
      </c>
      <c r="D21" s="5" t="n">
        <v>646068</v>
      </c>
      <c r="E21" s="5" t="n">
        <v>615369</v>
      </c>
    </row>
    <row r="22" spans="1:5">
      <c r="A22" s="4" t="s">
        <v>99</v>
      </c>
      <c r="B22" s="5" t="n">
        <v>111316</v>
      </c>
      <c r="C22" s="5" t="n">
        <v>4124</v>
      </c>
      <c r="D22" s="5" t="n">
        <v>98581</v>
      </c>
      <c r="E22" s="5" t="n">
        <v>26977</v>
      </c>
    </row>
    <row r="23" spans="1:5">
      <c r="A23" s="4" t="s">
        <v>100</v>
      </c>
      <c r="B23" s="5" t="n">
        <v>11565</v>
      </c>
      <c r="C23" s="5" t="n">
        <v>11986</v>
      </c>
      <c r="D23" s="5" t="n">
        <v>35411</v>
      </c>
      <c r="E23" s="5" t="n">
        <v>35621</v>
      </c>
    </row>
    <row r="24" spans="1:5">
      <c r="A24" s="4" t="s">
        <v>101</v>
      </c>
      <c r="B24" s="5" t="n">
        <v>961490</v>
      </c>
      <c r="C24" s="5" t="n">
        <v>640477</v>
      </c>
      <c r="D24" s="5" t="n">
        <v>1879970</v>
      </c>
      <c r="E24" s="5" t="n">
        <v>1703854</v>
      </c>
    </row>
    <row r="25" spans="1:5">
      <c r="A25" s="3" t="s">
        <v>102</v>
      </c>
    </row>
    <row r="26" spans="1:5">
      <c r="A26" s="4" t="s">
        <v>103</v>
      </c>
      <c r="B26" s="5" t="n">
        <v>1393099</v>
      </c>
      <c r="C26" s="5" t="n">
        <v>1139592</v>
      </c>
      <c r="D26" s="5" t="n">
        <v>3679948</v>
      </c>
      <c r="E26" s="5" t="n">
        <v>3255532</v>
      </c>
    </row>
    <row r="27" spans="1:5">
      <c r="A27" s="4" t="s">
        <v>104</v>
      </c>
      <c r="B27" s="5" t="n">
        <v>43000</v>
      </c>
      <c r="C27" s="5" t="n">
        <v>43000</v>
      </c>
      <c r="D27" s="5" t="n">
        <v>129000</v>
      </c>
      <c r="E27" s="5" t="n">
        <v>137750</v>
      </c>
    </row>
    <row r="28" spans="1:5">
      <c r="A28" s="4" t="s">
        <v>105</v>
      </c>
      <c r="B28" s="5" t="n">
        <v>171352</v>
      </c>
      <c r="C28" s="5" t="n">
        <v>159892</v>
      </c>
      <c r="D28" s="5" t="n">
        <v>499362</v>
      </c>
      <c r="E28" s="5" t="n">
        <v>494353</v>
      </c>
    </row>
    <row r="29" spans="1:5">
      <c r="A29" s="4" t="s">
        <v>106</v>
      </c>
      <c r="B29" s="5" t="n">
        <v>2000</v>
      </c>
      <c r="C29" s="5" t="n">
        <v>17107</v>
      </c>
      <c r="D29" s="5" t="n">
        <v>33565</v>
      </c>
      <c r="E29" s="5" t="n">
        <v>49933</v>
      </c>
    </row>
    <row r="30" spans="1:5">
      <c r="A30" s="4" t="s">
        <v>107</v>
      </c>
      <c r="B30" s="5" t="n">
        <v>105469</v>
      </c>
      <c r="C30" s="5" t="n">
        <v>89623</v>
      </c>
      <c r="D30" s="5" t="n">
        <v>303402</v>
      </c>
      <c r="E30" s="5" t="n">
        <v>279273</v>
      </c>
    </row>
    <row r="31" spans="1:5">
      <c r="A31" s="4" t="s">
        <v>108</v>
      </c>
      <c r="B31" s="5" t="n">
        <v>186462</v>
      </c>
      <c r="C31" s="5" t="n">
        <v>169316</v>
      </c>
      <c r="D31" s="5" t="n">
        <v>521905</v>
      </c>
      <c r="E31" s="5" t="n">
        <v>485210</v>
      </c>
    </row>
    <row r="32" spans="1:5">
      <c r="A32" s="4" t="s">
        <v>109</v>
      </c>
      <c r="B32" s="5" t="n">
        <v>201404</v>
      </c>
      <c r="C32" s="5" t="n">
        <v>189814</v>
      </c>
      <c r="D32" s="5" t="n">
        <v>538439</v>
      </c>
      <c r="E32" s="5" t="n">
        <v>552483</v>
      </c>
    </row>
    <row r="33" spans="1:5">
      <c r="A33" s="4" t="s">
        <v>110</v>
      </c>
      <c r="B33" s="5" t="n">
        <v>20418</v>
      </c>
      <c r="C33" s="5" t="n">
        <v>4465</v>
      </c>
      <c r="D33" s="5" t="n">
        <v>32421</v>
      </c>
      <c r="E33" s="5" t="n">
        <v>25265</v>
      </c>
    </row>
    <row r="34" spans="1:5">
      <c r="A34" s="4" t="s">
        <v>111</v>
      </c>
      <c r="B34" s="5" t="n">
        <v>302536</v>
      </c>
      <c r="C34" s="5" t="n">
        <v>280830</v>
      </c>
      <c r="D34" s="5" t="n">
        <v>901287</v>
      </c>
      <c r="E34" s="5" t="n">
        <v>957569</v>
      </c>
    </row>
    <row r="35" spans="1:5">
      <c r="A35" s="4" t="s">
        <v>112</v>
      </c>
      <c r="B35" s="5" t="n">
        <v>2425740</v>
      </c>
      <c r="C35" s="5" t="n">
        <v>2093639</v>
      </c>
      <c r="D35" s="5" t="n">
        <v>6639329</v>
      </c>
      <c r="E35" s="5" t="n">
        <v>6237368</v>
      </c>
    </row>
    <row r="36" spans="1:5">
      <c r="A36" s="4" t="s">
        <v>113</v>
      </c>
      <c r="B36" s="5" t="n">
        <v>723259</v>
      </c>
      <c r="C36" s="5" t="n">
        <v>781941</v>
      </c>
      <c r="D36" s="5" t="n">
        <v>1886005</v>
      </c>
      <c r="E36" s="5" t="n">
        <v>1902260</v>
      </c>
    </row>
    <row r="37" spans="1:5">
      <c r="A37" s="4" t="s">
        <v>114</v>
      </c>
      <c r="B37" s="5" t="n">
        <v>178343</v>
      </c>
      <c r="C37" s="5" t="n">
        <v>191798</v>
      </c>
      <c r="D37" s="5" t="n">
        <v>506407</v>
      </c>
      <c r="E37" s="5" t="n">
        <v>476662</v>
      </c>
    </row>
    <row r="38" spans="1:5">
      <c r="A38" s="4" t="s">
        <v>115</v>
      </c>
      <c r="B38" s="6" t="n">
        <v>544916</v>
      </c>
      <c r="C38" s="6" t="n">
        <v>590143</v>
      </c>
      <c r="D38" s="6" t="n">
        <v>1379598</v>
      </c>
      <c r="E38" s="6" t="n">
        <v>1425598</v>
      </c>
    </row>
    <row r="39" spans="1:5">
      <c r="A39" s="4" t="s">
        <v>116</v>
      </c>
      <c r="B39" s="7" t="n">
        <v>0.18</v>
      </c>
      <c r="C39" s="7" t="n">
        <v>0.18</v>
      </c>
      <c r="D39" s="7" t="n">
        <v>0.44</v>
      </c>
      <c r="E39" s="7" t="n">
        <v>0.44</v>
      </c>
    </row>
    <row r="40" spans="1:5">
      <c r="A40" s="4" t="s">
        <v>117</v>
      </c>
      <c r="B40" s="8" t="n">
        <v>0.18</v>
      </c>
      <c r="C40" s="8" t="n">
        <v>0.18</v>
      </c>
      <c r="D40" s="8" t="n">
        <v>0.44</v>
      </c>
      <c r="E40" s="8" t="n">
        <v>0.44</v>
      </c>
    </row>
    <row r="41" spans="1:5">
      <c r="A41" s="4" t="s">
        <v>118</v>
      </c>
      <c r="B41" s="9" t="n">
        <v>0.063</v>
      </c>
      <c r="C41" s="7" t="n">
        <v>0.05</v>
      </c>
      <c r="D41" s="9" t="n">
        <v>0.5629999999999999</v>
      </c>
      <c r="E41" s="9" t="n">
        <v>0.215</v>
      </c>
    </row>
    <row r="42" spans="1:5">
      <c r="A42" s="4" t="s">
        <v>119</v>
      </c>
    </row>
    <row r="43" spans="1:5">
      <c r="A43" s="3" t="s">
        <v>95</v>
      </c>
    </row>
    <row r="44" spans="1:5">
      <c r="A44" s="4" t="s">
        <v>120</v>
      </c>
      <c r="B44" s="6" t="n">
        <v>129831</v>
      </c>
      <c r="C44" s="6" t="n">
        <v>135710</v>
      </c>
      <c r="D44" s="6" t="n">
        <v>370776</v>
      </c>
      <c r="E44" s="6" t="n">
        <v>384717</v>
      </c>
    </row>
    <row r="45" spans="1:5">
      <c r="A45" s="4" t="s">
        <v>120</v>
      </c>
      <c r="B45" s="5" t="n">
        <v>129831</v>
      </c>
      <c r="C45" s="5" t="n">
        <v>135710</v>
      </c>
      <c r="D45" s="5" t="n">
        <v>370776</v>
      </c>
      <c r="E45" s="5" t="n">
        <v>384717</v>
      </c>
    </row>
    <row r="46" spans="1:5">
      <c r="A46" s="4" t="s">
        <v>121</v>
      </c>
    </row>
    <row r="47" spans="1:5">
      <c r="A47" s="3" t="s">
        <v>95</v>
      </c>
    </row>
    <row r="48" spans="1:5">
      <c r="A48" s="4" t="s">
        <v>120</v>
      </c>
      <c r="B48" s="5" t="n">
        <v>4182</v>
      </c>
      <c r="C48" s="5" t="n">
        <v>5166</v>
      </c>
      <c r="D48" s="5" t="n">
        <v>11978</v>
      </c>
      <c r="E48" s="5" t="n">
        <v>4928</v>
      </c>
    </row>
    <row r="49" spans="1:5">
      <c r="A49" s="4" t="s">
        <v>120</v>
      </c>
      <c r="B49" s="5" t="n">
        <v>4182</v>
      </c>
      <c r="C49" s="5" t="n">
        <v>5166</v>
      </c>
      <c r="D49" s="5" t="n">
        <v>11978</v>
      </c>
      <c r="E49" s="5" t="n">
        <v>4928</v>
      </c>
    </row>
    <row r="50" spans="1:5">
      <c r="A50" s="4" t="s">
        <v>122</v>
      </c>
    </row>
    <row r="51" spans="1:5">
      <c r="A51" s="3" t="s">
        <v>95</v>
      </c>
    </row>
    <row r="52" spans="1:5">
      <c r="A52" s="4" t="s">
        <v>120</v>
      </c>
      <c r="B52" s="5" t="n">
        <v>42532</v>
      </c>
      <c r="C52" s="5" t="n">
        <v>23973</v>
      </c>
      <c r="D52" s="5" t="n">
        <v>88478</v>
      </c>
      <c r="E52" s="5" t="n">
        <v>72607</v>
      </c>
    </row>
    <row r="53" spans="1:5">
      <c r="A53" s="4" t="s">
        <v>120</v>
      </c>
      <c r="B53" s="6" t="n">
        <v>42532</v>
      </c>
      <c r="C53" s="6" t="n">
        <v>23973</v>
      </c>
      <c r="D53" s="6" t="n">
        <v>88478</v>
      </c>
      <c r="E53" s="6" t="n">
        <v>726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8</v>
      </c>
      <c r="B1" s="2" t="s">
        <v>1</v>
      </c>
      <c r="C1" s="2" t="s">
        <v>399</v>
      </c>
    </row>
    <row r="2" spans="1:3">
      <c r="B2" s="2" t="s">
        <v>2</v>
      </c>
      <c r="C2" s="2" t="s">
        <v>35</v>
      </c>
    </row>
    <row r="3" spans="1:3">
      <c r="A3" s="4" t="s">
        <v>400</v>
      </c>
      <c r="B3" s="6" t="n">
        <v>1808949</v>
      </c>
      <c r="C3" s="6" t="n">
        <v>1503940</v>
      </c>
    </row>
    <row r="4" spans="1:3">
      <c r="A4" s="4" t="s">
        <v>401</v>
      </c>
      <c r="B4" s="5" t="n">
        <v>1638510</v>
      </c>
      <c r="C4" s="5" t="n">
        <v>569629</v>
      </c>
    </row>
    <row r="5" spans="1:3">
      <c r="A5" s="4" t="s">
        <v>402</v>
      </c>
      <c r="B5" s="5" t="n">
        <v>332580</v>
      </c>
      <c r="C5" s="5" t="n">
        <v>934311</v>
      </c>
    </row>
    <row r="6" spans="1:3">
      <c r="A6" s="4" t="s">
        <v>403</v>
      </c>
      <c r="B6" s="5" t="n">
        <v>1971090</v>
      </c>
      <c r="C6" s="5" t="n">
        <v>1503940</v>
      </c>
    </row>
    <row r="7" spans="1:3">
      <c r="A7" s="4" t="s">
        <v>404</v>
      </c>
      <c r="B7" s="5" t="n">
        <v>55400</v>
      </c>
      <c r="C7" s="5" t="n">
        <v>217313</v>
      </c>
    </row>
    <row r="8" spans="1:3">
      <c r="A8" s="4" t="s">
        <v>405</v>
      </c>
      <c r="B8" s="5" t="n">
        <v>1544772</v>
      </c>
      <c r="C8" s="5" t="n">
        <v>1447500</v>
      </c>
    </row>
    <row r="9" spans="1:3">
      <c r="A9" s="4" t="s">
        <v>400</v>
      </c>
      <c r="B9" s="5" t="n">
        <v>1808949</v>
      </c>
      <c r="C9" s="5" t="n">
        <v>1503940</v>
      </c>
    </row>
    <row r="10" spans="1:3">
      <c r="A10" s="4" t="s">
        <v>401</v>
      </c>
      <c r="B10" s="5" t="n">
        <v>1638510</v>
      </c>
      <c r="C10" s="5" t="n">
        <v>569629</v>
      </c>
    </row>
    <row r="11" spans="1:3">
      <c r="A11" s="4" t="s">
        <v>402</v>
      </c>
      <c r="B11" s="5" t="n">
        <v>332580</v>
      </c>
      <c r="C11" s="5" t="n">
        <v>934311</v>
      </c>
    </row>
    <row r="12" spans="1:3">
      <c r="A12" s="4" t="s">
        <v>404</v>
      </c>
      <c r="B12" s="5" t="n">
        <v>55400</v>
      </c>
      <c r="C12" s="5" t="n">
        <v>217313</v>
      </c>
    </row>
    <row r="13" spans="1:3">
      <c r="A13" s="4" t="s">
        <v>405</v>
      </c>
      <c r="B13" s="5" t="n">
        <v>1544772</v>
      </c>
      <c r="C13" s="5" t="n">
        <v>1447500</v>
      </c>
    </row>
    <row r="14" spans="1:3">
      <c r="A14" s="4" t="s">
        <v>374</v>
      </c>
    </row>
    <row r="15" spans="1:3">
      <c r="A15" s="4" t="s">
        <v>400</v>
      </c>
      <c r="B15" s="5" t="n">
        <v>1526444</v>
      </c>
      <c r="C15" s="5" t="n">
        <v>1048744</v>
      </c>
    </row>
    <row r="16" spans="1:3">
      <c r="A16" s="4" t="s">
        <v>401</v>
      </c>
      <c r="B16" s="5" t="n">
        <v>1347064</v>
      </c>
      <c r="C16" s="5" t="n">
        <v>427825</v>
      </c>
    </row>
    <row r="17" spans="1:3">
      <c r="A17" s="4" t="s">
        <v>402</v>
      </c>
      <c r="B17" s="5" t="n">
        <v>189243</v>
      </c>
      <c r="C17" s="5" t="n">
        <v>620919</v>
      </c>
    </row>
    <row r="18" spans="1:3">
      <c r="A18" s="4" t="s">
        <v>403</v>
      </c>
      <c r="B18" s="5" t="n">
        <v>1536307</v>
      </c>
      <c r="C18" s="5" t="n">
        <v>1048744</v>
      </c>
    </row>
    <row r="19" spans="1:3">
      <c r="A19" s="4" t="s">
        <v>404</v>
      </c>
      <c r="B19" s="5" t="n">
        <v>37482</v>
      </c>
      <c r="C19" s="5" t="n">
        <v>178639</v>
      </c>
    </row>
    <row r="20" spans="1:3">
      <c r="A20" s="4" t="s">
        <v>405</v>
      </c>
      <c r="B20" s="5" t="n">
        <v>1155543</v>
      </c>
      <c r="C20" s="5" t="n">
        <v>1074284</v>
      </c>
    </row>
    <row r="21" spans="1:3">
      <c r="A21" s="4" t="s">
        <v>400</v>
      </c>
      <c r="B21" s="5" t="n">
        <v>1526444</v>
      </c>
      <c r="C21" s="5" t="n">
        <v>1048744</v>
      </c>
    </row>
    <row r="22" spans="1:3">
      <c r="A22" s="4" t="s">
        <v>401</v>
      </c>
      <c r="B22" s="5" t="n">
        <v>1347064</v>
      </c>
      <c r="C22" s="5" t="n">
        <v>427825</v>
      </c>
    </row>
    <row r="23" spans="1:3">
      <c r="A23" s="4" t="s">
        <v>402</v>
      </c>
      <c r="B23" s="5" t="n">
        <v>189243</v>
      </c>
      <c r="C23" s="5" t="n">
        <v>620919</v>
      </c>
    </row>
    <row r="24" spans="1:3">
      <c r="A24" s="4" t="s">
        <v>404</v>
      </c>
      <c r="B24" s="5" t="n">
        <v>37482</v>
      </c>
      <c r="C24" s="5" t="n">
        <v>178639</v>
      </c>
    </row>
    <row r="25" spans="1:3">
      <c r="A25" s="4" t="s">
        <v>405</v>
      </c>
      <c r="B25" s="5" t="n">
        <v>1155543</v>
      </c>
      <c r="C25" s="5" t="n">
        <v>1074284</v>
      </c>
    </row>
    <row r="26" spans="1:3">
      <c r="A26" s="4" t="s">
        <v>375</v>
      </c>
    </row>
    <row r="27" spans="1:3">
      <c r="A27" s="4" t="s">
        <v>400</v>
      </c>
      <c r="B27" s="4" t="s">
        <v>45</v>
      </c>
      <c r="C27" s="4" t="s">
        <v>45</v>
      </c>
    </row>
    <row r="28" spans="1:3">
      <c r="A28" s="4" t="s">
        <v>401</v>
      </c>
      <c r="B28" s="4" t="s">
        <v>45</v>
      </c>
      <c r="C28" s="4" t="s">
        <v>45</v>
      </c>
    </row>
    <row r="29" spans="1:3">
      <c r="A29" s="4" t="s">
        <v>402</v>
      </c>
      <c r="B29" s="4" t="s">
        <v>45</v>
      </c>
      <c r="C29" s="4" t="s">
        <v>45</v>
      </c>
    </row>
    <row r="30" spans="1:3">
      <c r="A30" s="4" t="s">
        <v>403</v>
      </c>
      <c r="B30" s="4" t="s">
        <v>45</v>
      </c>
      <c r="C30" s="4" t="s">
        <v>45</v>
      </c>
    </row>
    <row r="31" spans="1:3">
      <c r="A31" s="4" t="s">
        <v>404</v>
      </c>
      <c r="B31" s="4" t="s">
        <v>45</v>
      </c>
      <c r="C31" s="4" t="s">
        <v>45</v>
      </c>
    </row>
    <row r="32" spans="1:3">
      <c r="A32" s="4" t="s">
        <v>405</v>
      </c>
      <c r="B32" s="4" t="s">
        <v>45</v>
      </c>
      <c r="C32" s="4" t="s">
        <v>45</v>
      </c>
    </row>
    <row r="33" spans="1:3">
      <c r="A33" s="4" t="s">
        <v>400</v>
      </c>
      <c r="B33" s="4" t="s">
        <v>45</v>
      </c>
      <c r="C33" s="4" t="s">
        <v>45</v>
      </c>
    </row>
    <row r="34" spans="1:3">
      <c r="A34" s="4" t="s">
        <v>401</v>
      </c>
      <c r="B34" s="4" t="s">
        <v>45</v>
      </c>
      <c r="C34" s="4" t="s">
        <v>45</v>
      </c>
    </row>
    <row r="35" spans="1:3">
      <c r="A35" s="4" t="s">
        <v>402</v>
      </c>
      <c r="B35" s="4" t="s">
        <v>45</v>
      </c>
      <c r="C35" s="4" t="s">
        <v>45</v>
      </c>
    </row>
    <row r="36" spans="1:3">
      <c r="A36" s="4" t="s">
        <v>404</v>
      </c>
      <c r="B36" s="4" t="s">
        <v>45</v>
      </c>
      <c r="C36" s="4" t="s">
        <v>45</v>
      </c>
    </row>
    <row r="37" spans="1:3">
      <c r="A37" s="4" t="s">
        <v>405</v>
      </c>
      <c r="B37" s="4" t="s">
        <v>45</v>
      </c>
      <c r="C37" s="4" t="s">
        <v>45</v>
      </c>
    </row>
    <row r="38" spans="1:3">
      <c r="A38" s="4" t="s">
        <v>376</v>
      </c>
    </row>
    <row r="39" spans="1:3">
      <c r="A39" s="4" t="s">
        <v>400</v>
      </c>
      <c r="B39" s="5" t="n">
        <v>282505</v>
      </c>
      <c r="C39" s="5" t="n">
        <v>455196</v>
      </c>
    </row>
    <row r="40" spans="1:3">
      <c r="A40" s="4" t="s">
        <v>401</v>
      </c>
      <c r="B40" s="5" t="n">
        <v>291446</v>
      </c>
      <c r="C40" s="5" t="n">
        <v>141804</v>
      </c>
    </row>
    <row r="41" spans="1:3">
      <c r="A41" s="4" t="s">
        <v>402</v>
      </c>
      <c r="B41" s="5" t="n">
        <v>109599</v>
      </c>
      <c r="C41" s="5" t="n">
        <v>313392</v>
      </c>
    </row>
    <row r="42" spans="1:3">
      <c r="A42" s="4" t="s">
        <v>403</v>
      </c>
      <c r="B42" s="5" t="n">
        <v>401045</v>
      </c>
      <c r="C42" s="5" t="n">
        <v>455196</v>
      </c>
    </row>
    <row r="43" spans="1:3">
      <c r="A43" s="4" t="s">
        <v>404</v>
      </c>
      <c r="B43" s="5" t="n">
        <v>1049</v>
      </c>
      <c r="C43" s="5" t="n">
        <v>38674</v>
      </c>
    </row>
    <row r="44" spans="1:3">
      <c r="A44" s="4" t="s">
        <v>405</v>
      </c>
      <c r="B44" s="5" t="n">
        <v>389229</v>
      </c>
      <c r="C44" s="5" t="n">
        <v>366226</v>
      </c>
    </row>
    <row r="45" spans="1:3">
      <c r="A45" s="4" t="s">
        <v>400</v>
      </c>
      <c r="B45" s="5" t="n">
        <v>282505</v>
      </c>
      <c r="C45" s="5" t="n">
        <v>455196</v>
      </c>
    </row>
    <row r="46" spans="1:3">
      <c r="A46" s="4" t="s">
        <v>401</v>
      </c>
      <c r="B46" s="5" t="n">
        <v>291446</v>
      </c>
      <c r="C46" s="5" t="n">
        <v>141804</v>
      </c>
    </row>
    <row r="47" spans="1:3">
      <c r="A47" s="4" t="s">
        <v>402</v>
      </c>
      <c r="B47" s="5" t="n">
        <v>109599</v>
      </c>
      <c r="C47" s="5" t="n">
        <v>313392</v>
      </c>
    </row>
    <row r="48" spans="1:3">
      <c r="A48" s="4" t="s">
        <v>404</v>
      </c>
      <c r="B48" s="5" t="n">
        <v>1049</v>
      </c>
      <c r="C48" s="5" t="n">
        <v>38674</v>
      </c>
    </row>
    <row r="49" spans="1:3">
      <c r="A49" s="4" t="s">
        <v>405</v>
      </c>
      <c r="B49" s="5" t="n">
        <v>389229</v>
      </c>
      <c r="C49" s="5" t="n">
        <v>366226</v>
      </c>
    </row>
    <row r="50" spans="1:3">
      <c r="A50" s="4" t="s">
        <v>377</v>
      </c>
    </row>
    <row r="51" spans="1:3">
      <c r="A51" s="4" t="s">
        <v>400</v>
      </c>
      <c r="B51" s="4" t="s">
        <v>45</v>
      </c>
      <c r="C51" s="4" t="s">
        <v>45</v>
      </c>
    </row>
    <row r="52" spans="1:3">
      <c r="A52" s="4" t="s">
        <v>401</v>
      </c>
      <c r="B52" s="4" t="s">
        <v>45</v>
      </c>
      <c r="C52" s="4" t="s">
        <v>45</v>
      </c>
    </row>
    <row r="53" spans="1:3">
      <c r="A53" s="4" t="s">
        <v>402</v>
      </c>
      <c r="B53" s="4" t="s">
        <v>45</v>
      </c>
      <c r="C53" s="4" t="s">
        <v>45</v>
      </c>
    </row>
    <row r="54" spans="1:3">
      <c r="A54" s="4" t="s">
        <v>403</v>
      </c>
      <c r="B54" s="4" t="s">
        <v>45</v>
      </c>
      <c r="C54" s="4" t="s">
        <v>45</v>
      </c>
    </row>
    <row r="55" spans="1:3">
      <c r="A55" s="4" t="s">
        <v>404</v>
      </c>
      <c r="B55" s="4" t="s">
        <v>45</v>
      </c>
      <c r="C55" s="4" t="s">
        <v>45</v>
      </c>
    </row>
    <row r="56" spans="1:3">
      <c r="A56" s="4" t="s">
        <v>405</v>
      </c>
      <c r="B56" s="4" t="s">
        <v>45</v>
      </c>
      <c r="C56" s="5" t="n">
        <v>1282</v>
      </c>
    </row>
    <row r="57" spans="1:3">
      <c r="A57" s="4" t="s">
        <v>400</v>
      </c>
      <c r="B57" s="4" t="s">
        <v>45</v>
      </c>
      <c r="C57" s="4" t="s">
        <v>45</v>
      </c>
    </row>
    <row r="58" spans="1:3">
      <c r="A58" s="4" t="s">
        <v>401</v>
      </c>
      <c r="B58" s="4" t="s">
        <v>45</v>
      </c>
      <c r="C58" s="4" t="s">
        <v>45</v>
      </c>
    </row>
    <row r="59" spans="1:3">
      <c r="A59" s="4" t="s">
        <v>402</v>
      </c>
      <c r="B59" s="4" t="s">
        <v>45</v>
      </c>
      <c r="C59" s="4" t="s">
        <v>45</v>
      </c>
    </row>
    <row r="60" spans="1:3">
      <c r="A60" s="4" t="s">
        <v>404</v>
      </c>
      <c r="B60" s="4" t="s">
        <v>45</v>
      </c>
      <c r="C60" s="4" t="s">
        <v>45</v>
      </c>
    </row>
    <row r="61" spans="1:3">
      <c r="A61" s="4" t="s">
        <v>405</v>
      </c>
      <c r="B61" s="4" t="s">
        <v>45</v>
      </c>
      <c r="C61" s="5" t="n">
        <v>1282</v>
      </c>
    </row>
    <row r="62" spans="1:3">
      <c r="A62" s="4" t="s">
        <v>378</v>
      </c>
    </row>
    <row r="63" spans="1:3">
      <c r="A63" s="4" t="s">
        <v>400</v>
      </c>
      <c r="B63" s="4" t="s">
        <v>45</v>
      </c>
      <c r="C63" s="4" t="s">
        <v>45</v>
      </c>
    </row>
    <row r="64" spans="1:3">
      <c r="A64" s="4" t="s">
        <v>401</v>
      </c>
      <c r="B64" s="4" t="s">
        <v>45</v>
      </c>
      <c r="C64" s="4" t="s">
        <v>45</v>
      </c>
    </row>
    <row r="65" spans="1:3">
      <c r="A65" s="4" t="s">
        <v>402</v>
      </c>
      <c r="B65" s="4" t="s">
        <v>45</v>
      </c>
      <c r="C65" s="4" t="s">
        <v>45</v>
      </c>
    </row>
    <row r="66" spans="1:3">
      <c r="A66" s="4" t="s">
        <v>403</v>
      </c>
      <c r="B66" s="4" t="s">
        <v>45</v>
      </c>
      <c r="C66" s="4" t="s">
        <v>45</v>
      </c>
    </row>
    <row r="67" spans="1:3">
      <c r="A67" s="4" t="s">
        <v>404</v>
      </c>
      <c r="B67" s="4" t="s">
        <v>45</v>
      </c>
      <c r="C67" s="4" t="s">
        <v>45</v>
      </c>
    </row>
    <row r="68" spans="1:3">
      <c r="A68" s="4" t="s">
        <v>405</v>
      </c>
      <c r="B68" s="4" t="s">
        <v>45</v>
      </c>
      <c r="C68" s="4" t="s">
        <v>45</v>
      </c>
    </row>
    <row r="69" spans="1:3">
      <c r="A69" s="4" t="s">
        <v>400</v>
      </c>
      <c r="B69" s="4" t="s">
        <v>45</v>
      </c>
      <c r="C69" s="4" t="s">
        <v>45</v>
      </c>
    </row>
    <row r="70" spans="1:3">
      <c r="A70" s="4" t="s">
        <v>401</v>
      </c>
      <c r="B70" s="4" t="s">
        <v>45</v>
      </c>
      <c r="C70" s="4" t="s">
        <v>45</v>
      </c>
    </row>
    <row r="71" spans="1:3">
      <c r="A71" s="4" t="s">
        <v>402</v>
      </c>
      <c r="B71" s="4" t="s">
        <v>45</v>
      </c>
      <c r="C71" s="4" t="s">
        <v>45</v>
      </c>
    </row>
    <row r="72" spans="1:3">
      <c r="A72" s="4" t="s">
        <v>404</v>
      </c>
      <c r="B72" s="4" t="s">
        <v>45</v>
      </c>
      <c r="C72" s="4" t="s">
        <v>45</v>
      </c>
    </row>
    <row r="73" spans="1:3">
      <c r="A73" s="4" t="s">
        <v>405</v>
      </c>
      <c r="B73" s="4" t="s">
        <v>45</v>
      </c>
      <c r="C73" s="4" t="s">
        <v>45</v>
      </c>
    </row>
    <row r="74" spans="1:3">
      <c r="A74" s="4" t="s">
        <v>379</v>
      </c>
    </row>
    <row r="75" spans="1:3">
      <c r="A75" s="4" t="s">
        <v>400</v>
      </c>
      <c r="B75" s="4" t="s">
        <v>45</v>
      </c>
      <c r="C75" s="4" t="s">
        <v>45</v>
      </c>
    </row>
    <row r="76" spans="1:3">
      <c r="A76" s="4" t="s">
        <v>401</v>
      </c>
      <c r="B76" s="4" t="s">
        <v>45</v>
      </c>
      <c r="C76" s="4" t="s">
        <v>45</v>
      </c>
    </row>
    <row r="77" spans="1:3">
      <c r="A77" s="4" t="s">
        <v>402</v>
      </c>
      <c r="B77" s="5" t="n">
        <v>33738</v>
      </c>
      <c r="C77" s="4" t="s">
        <v>45</v>
      </c>
    </row>
    <row r="78" spans="1:3">
      <c r="A78" s="4" t="s">
        <v>403</v>
      </c>
      <c r="B78" s="5" t="n">
        <v>33738</v>
      </c>
      <c r="C78" s="4" t="s">
        <v>45</v>
      </c>
    </row>
    <row r="79" spans="1:3">
      <c r="A79" s="4" t="s">
        <v>404</v>
      </c>
      <c r="B79" s="5" t="n">
        <v>16869</v>
      </c>
      <c r="C79" s="4" t="s">
        <v>45</v>
      </c>
    </row>
    <row r="80" spans="1:3">
      <c r="A80" s="4" t="s">
        <v>405</v>
      </c>
      <c r="B80" s="4" t="s">
        <v>45</v>
      </c>
      <c r="C80" s="5" t="n">
        <v>5708</v>
      </c>
    </row>
    <row r="81" spans="1:3">
      <c r="A81" s="4" t="s">
        <v>400</v>
      </c>
      <c r="B81" s="4" t="s">
        <v>45</v>
      </c>
      <c r="C81" s="4" t="s">
        <v>45</v>
      </c>
    </row>
    <row r="82" spans="1:3">
      <c r="A82" s="4" t="s">
        <v>401</v>
      </c>
      <c r="B82" s="4" t="s">
        <v>45</v>
      </c>
      <c r="C82" s="4" t="s">
        <v>45</v>
      </c>
    </row>
    <row r="83" spans="1:3">
      <c r="A83" s="4" t="s">
        <v>402</v>
      </c>
      <c r="B83" s="5" t="n">
        <v>33738</v>
      </c>
      <c r="C83" s="4" t="s">
        <v>45</v>
      </c>
    </row>
    <row r="84" spans="1:3">
      <c r="A84" s="4" t="s">
        <v>404</v>
      </c>
      <c r="B84" s="5" t="n">
        <v>16869</v>
      </c>
      <c r="C84" s="4" t="s">
        <v>45</v>
      </c>
    </row>
    <row r="85" spans="1:3">
      <c r="A85" s="4" t="s">
        <v>405</v>
      </c>
      <c r="B85" s="4" t="s">
        <v>45</v>
      </c>
      <c r="C85" s="6" t="n">
        <v>57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5</v>
      </c>
    </row>
    <row r="2" spans="1:3">
      <c r="A2" s="4" t="s">
        <v>407</v>
      </c>
      <c r="B2" s="6" t="n">
        <v>1971090</v>
      </c>
      <c r="C2" s="6" t="n">
        <v>1503940</v>
      </c>
    </row>
    <row r="3" spans="1:3">
      <c r="A3" s="4" t="s">
        <v>408</v>
      </c>
      <c r="B3" s="4" t="s">
        <v>45</v>
      </c>
      <c r="C3" s="4" t="s">
        <v>45</v>
      </c>
    </row>
    <row r="4" spans="1:3">
      <c r="A4" s="4" t="s">
        <v>374</v>
      </c>
    </row>
    <row r="5" spans="1:3">
      <c r="A5" s="4" t="s">
        <v>407</v>
      </c>
      <c r="B5" s="5" t="n">
        <v>1536307</v>
      </c>
      <c r="C5" s="5" t="n">
        <v>1048744</v>
      </c>
    </row>
    <row r="6" spans="1:3">
      <c r="A6" s="4" t="s">
        <v>408</v>
      </c>
      <c r="B6" s="4" t="s">
        <v>45</v>
      </c>
      <c r="C6" s="4" t="s">
        <v>45</v>
      </c>
    </row>
    <row r="7" spans="1:3">
      <c r="A7" s="4" t="s">
        <v>375</v>
      </c>
    </row>
    <row r="8" spans="1:3">
      <c r="A8" s="4" t="s">
        <v>407</v>
      </c>
      <c r="B8" s="4" t="s">
        <v>45</v>
      </c>
      <c r="C8" s="4" t="s">
        <v>45</v>
      </c>
    </row>
    <row r="9" spans="1:3">
      <c r="A9" s="4" t="s">
        <v>408</v>
      </c>
      <c r="B9" s="4" t="s">
        <v>45</v>
      </c>
      <c r="C9" s="4" t="s">
        <v>45</v>
      </c>
    </row>
    <row r="10" spans="1:3">
      <c r="A10" s="4" t="s">
        <v>376</v>
      </c>
    </row>
    <row r="11" spans="1:3">
      <c r="A11" s="4" t="s">
        <v>407</v>
      </c>
      <c r="B11" s="5" t="n">
        <v>401045</v>
      </c>
      <c r="C11" s="5" t="n">
        <v>455196</v>
      </c>
    </row>
    <row r="12" spans="1:3">
      <c r="A12" s="4" t="s">
        <v>408</v>
      </c>
      <c r="B12" s="4" t="s">
        <v>45</v>
      </c>
      <c r="C12" s="4" t="s">
        <v>45</v>
      </c>
    </row>
    <row r="13" spans="1:3">
      <c r="A13" s="4" t="s">
        <v>377</v>
      </c>
    </row>
    <row r="14" spans="1:3">
      <c r="A14" s="4" t="s">
        <v>407</v>
      </c>
      <c r="B14" s="4" t="s">
        <v>45</v>
      </c>
      <c r="C14" s="4" t="s">
        <v>45</v>
      </c>
    </row>
    <row r="15" spans="1:3">
      <c r="A15" s="4" t="s">
        <v>408</v>
      </c>
      <c r="B15" s="4" t="s">
        <v>45</v>
      </c>
      <c r="C15" s="4" t="s">
        <v>45</v>
      </c>
    </row>
    <row r="16" spans="1:3">
      <c r="A16" s="4" t="s">
        <v>378</v>
      </c>
    </row>
    <row r="17" spans="1:3">
      <c r="A17" s="4" t="s">
        <v>407</v>
      </c>
      <c r="B17" s="4" t="s">
        <v>45</v>
      </c>
      <c r="C17" s="4" t="s">
        <v>45</v>
      </c>
    </row>
    <row r="18" spans="1:3">
      <c r="A18" s="4" t="s">
        <v>408</v>
      </c>
      <c r="B18" s="4" t="s">
        <v>45</v>
      </c>
      <c r="C18" s="4" t="s">
        <v>45</v>
      </c>
    </row>
    <row r="19" spans="1:3">
      <c r="A19" s="4" t="s">
        <v>379</v>
      </c>
    </row>
    <row r="20" spans="1:3">
      <c r="A20" s="4" t="s">
        <v>407</v>
      </c>
      <c r="B20" s="5" t="n">
        <v>33738</v>
      </c>
      <c r="C20" s="4" t="s">
        <v>45</v>
      </c>
    </row>
    <row r="21" spans="1:3">
      <c r="A21" s="4" t="s">
        <v>408</v>
      </c>
      <c r="B21" s="4" t="s">
        <v>45</v>
      </c>
      <c r="C21" s="4" t="s">
        <v>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5</v>
      </c>
    </row>
    <row r="2" spans="1:3">
      <c r="A2" s="4" t="s">
        <v>410</v>
      </c>
      <c r="B2" s="6" t="n">
        <v>4506376</v>
      </c>
      <c r="C2" s="6" t="n">
        <v>4361693</v>
      </c>
    </row>
    <row r="3" spans="1:3">
      <c r="A3" s="4" t="s">
        <v>411</v>
      </c>
      <c r="B3" s="5" t="n">
        <v>241512754</v>
      </c>
      <c r="C3" s="5" t="n">
        <v>234192464</v>
      </c>
    </row>
    <row r="4" spans="1:3">
      <c r="A4" s="4" t="s">
        <v>412</v>
      </c>
      <c r="B4" s="5" t="n">
        <v>246019130</v>
      </c>
      <c r="C4" s="5" t="n">
        <v>238554157</v>
      </c>
    </row>
    <row r="5" spans="1:3">
      <c r="A5" s="4" t="s">
        <v>413</v>
      </c>
    </row>
    <row r="6" spans="1:3">
      <c r="A6" s="4" t="s">
        <v>410</v>
      </c>
      <c r="B6" s="5" t="n">
        <v>2769745</v>
      </c>
      <c r="C6" s="5" t="n">
        <v>2751238</v>
      </c>
    </row>
    <row r="7" spans="1:3">
      <c r="A7" s="4" t="s">
        <v>414</v>
      </c>
    </row>
    <row r="8" spans="1:3">
      <c r="A8" s="4" t="s">
        <v>410</v>
      </c>
      <c r="B8" s="5" t="n">
        <v>748127</v>
      </c>
      <c r="C8" s="5" t="n">
        <v>694864</v>
      </c>
    </row>
    <row r="9" spans="1:3">
      <c r="A9" s="4" t="s">
        <v>415</v>
      </c>
    </row>
    <row r="10" spans="1:3">
      <c r="A10" s="4" t="s">
        <v>410</v>
      </c>
      <c r="B10" s="5" t="n">
        <v>988504</v>
      </c>
      <c r="C10" s="5" t="n">
        <v>915591</v>
      </c>
    </row>
    <row r="11" spans="1:3">
      <c r="A11" s="4" t="s">
        <v>359</v>
      </c>
    </row>
    <row r="12" spans="1:3">
      <c r="A12" s="4" t="s">
        <v>412</v>
      </c>
      <c r="B12" s="5" t="n">
        <v>155895149</v>
      </c>
      <c r="C12" s="5" t="n">
        <v>148555764</v>
      </c>
    </row>
    <row r="13" spans="1:3">
      <c r="A13" s="4" t="s">
        <v>374</v>
      </c>
    </row>
    <row r="14" spans="1:3">
      <c r="A14" s="4" t="s">
        <v>410</v>
      </c>
      <c r="B14" s="5" t="n">
        <v>3586028</v>
      </c>
      <c r="C14" s="5" t="n">
        <v>2630600</v>
      </c>
    </row>
    <row r="15" spans="1:3">
      <c r="A15" s="4" t="s">
        <v>411</v>
      </c>
      <c r="B15" s="5" t="n">
        <v>146430750</v>
      </c>
      <c r="C15" s="5" t="n">
        <v>139148740</v>
      </c>
    </row>
    <row r="16" spans="1:3">
      <c r="A16" s="4" t="s">
        <v>412</v>
      </c>
      <c r="B16" s="5" t="n">
        <v>150016778</v>
      </c>
      <c r="C16" s="5" t="n">
        <v>141779340</v>
      </c>
    </row>
    <row r="17" spans="1:3">
      <c r="A17" s="4" t="s">
        <v>416</v>
      </c>
    </row>
    <row r="18" spans="1:3">
      <c r="A18" s="4" t="s">
        <v>410</v>
      </c>
      <c r="B18" s="5" t="n">
        <v>1923712</v>
      </c>
      <c r="C18" s="5" t="n">
        <v>1293142</v>
      </c>
    </row>
    <row r="19" spans="1:3">
      <c r="A19" s="4" t="s">
        <v>417</v>
      </c>
    </row>
    <row r="20" spans="1:3">
      <c r="A20" s="4" t="s">
        <v>410</v>
      </c>
      <c r="B20" s="5" t="n">
        <v>707550</v>
      </c>
      <c r="C20" s="5" t="n">
        <v>549331</v>
      </c>
    </row>
    <row r="21" spans="1:3">
      <c r="A21" s="4" t="s">
        <v>418</v>
      </c>
    </row>
    <row r="22" spans="1:3">
      <c r="A22" s="4" t="s">
        <v>410</v>
      </c>
      <c r="B22" s="5" t="n">
        <v>954766</v>
      </c>
      <c r="C22" s="5" t="n">
        <v>788127</v>
      </c>
    </row>
    <row r="23" spans="1:3">
      <c r="A23" s="4" t="s">
        <v>375</v>
      </c>
    </row>
    <row r="24" spans="1:3">
      <c r="A24" s="4" t="s">
        <v>410</v>
      </c>
      <c r="B24" s="5" t="n">
        <v>193132</v>
      </c>
      <c r="C24" s="4" t="s">
        <v>45</v>
      </c>
    </row>
    <row r="25" spans="1:3">
      <c r="A25" s="4" t="s">
        <v>411</v>
      </c>
      <c r="B25" s="5" t="n">
        <v>5685239</v>
      </c>
      <c r="C25" s="5" t="n">
        <v>6776424</v>
      </c>
    </row>
    <row r="26" spans="1:3">
      <c r="A26" s="4" t="s">
        <v>412</v>
      </c>
      <c r="B26" s="5" t="n">
        <v>5878371</v>
      </c>
      <c r="C26" s="5" t="n">
        <v>6776424</v>
      </c>
    </row>
    <row r="27" spans="1:3">
      <c r="A27" s="4" t="s">
        <v>419</v>
      </c>
    </row>
    <row r="28" spans="1:3">
      <c r="A28" s="4" t="s">
        <v>410</v>
      </c>
      <c r="B28" s="5" t="n">
        <v>193132</v>
      </c>
      <c r="C28" s="4" t="s">
        <v>45</v>
      </c>
    </row>
    <row r="29" spans="1:3">
      <c r="A29" s="4" t="s">
        <v>420</v>
      </c>
    </row>
    <row r="30" spans="1:3">
      <c r="A30" s="4" t="s">
        <v>410</v>
      </c>
      <c r="B30" s="4" t="s">
        <v>45</v>
      </c>
      <c r="C30" s="4" t="s">
        <v>45</v>
      </c>
    </row>
    <row r="31" spans="1:3">
      <c r="A31" s="4" t="s">
        <v>421</v>
      </c>
    </row>
    <row r="32" spans="1:3">
      <c r="A32" s="4" t="s">
        <v>410</v>
      </c>
      <c r="B32" s="4" t="s">
        <v>45</v>
      </c>
      <c r="C32" s="4" t="s">
        <v>45</v>
      </c>
    </row>
    <row r="33" spans="1:3">
      <c r="A33" s="4" t="s">
        <v>376</v>
      </c>
    </row>
    <row r="34" spans="1:3">
      <c r="A34" s="4" t="s">
        <v>410</v>
      </c>
      <c r="B34" s="5" t="n">
        <v>282505</v>
      </c>
      <c r="C34" s="5" t="n">
        <v>1670320</v>
      </c>
    </row>
    <row r="35" spans="1:3">
      <c r="A35" s="4" t="s">
        <v>411</v>
      </c>
      <c r="B35" s="5" t="n">
        <v>29946820</v>
      </c>
      <c r="C35" s="5" t="n">
        <v>33615916</v>
      </c>
    </row>
    <row r="36" spans="1:3">
      <c r="A36" s="4" t="s">
        <v>412</v>
      </c>
      <c r="B36" s="5" t="n">
        <v>30229325</v>
      </c>
      <c r="C36" s="5" t="n">
        <v>35286236</v>
      </c>
    </row>
    <row r="37" spans="1:3">
      <c r="A37" s="4" t="s">
        <v>422</v>
      </c>
    </row>
    <row r="38" spans="1:3">
      <c r="A38" s="4" t="s">
        <v>410</v>
      </c>
      <c r="B38" s="5" t="n">
        <v>282505</v>
      </c>
      <c r="C38" s="5" t="n">
        <v>1413392</v>
      </c>
    </row>
    <row r="39" spans="1:3">
      <c r="A39" s="4" t="s">
        <v>423</v>
      </c>
    </row>
    <row r="40" spans="1:3">
      <c r="A40" s="4" t="s">
        <v>410</v>
      </c>
      <c r="B40" s="4" t="s">
        <v>45</v>
      </c>
      <c r="C40" s="5" t="n">
        <v>129464</v>
      </c>
    </row>
    <row r="41" spans="1:3">
      <c r="A41" s="4" t="s">
        <v>424</v>
      </c>
    </row>
    <row r="42" spans="1:3">
      <c r="A42" s="4" t="s">
        <v>410</v>
      </c>
      <c r="B42" s="4" t="s">
        <v>45</v>
      </c>
      <c r="C42" s="5" t="n">
        <v>127464</v>
      </c>
    </row>
    <row r="43" spans="1:3">
      <c r="A43" s="4" t="s">
        <v>377</v>
      </c>
    </row>
    <row r="44" spans="1:3">
      <c r="A44" s="4" t="s">
        <v>410</v>
      </c>
      <c r="B44" s="5" t="n">
        <v>296569</v>
      </c>
      <c r="C44" s="5" t="n">
        <v>3989</v>
      </c>
    </row>
    <row r="45" spans="1:3">
      <c r="A45" s="4" t="s">
        <v>411</v>
      </c>
      <c r="B45" s="5" t="n">
        <v>23767839</v>
      </c>
      <c r="C45" s="5" t="n">
        <v>17237709</v>
      </c>
    </row>
    <row r="46" spans="1:3">
      <c r="A46" s="4" t="s">
        <v>412</v>
      </c>
      <c r="B46" s="5" t="n">
        <v>24064408</v>
      </c>
      <c r="C46" s="5" t="n">
        <v>17241698</v>
      </c>
    </row>
    <row r="47" spans="1:3">
      <c r="A47" s="4" t="s">
        <v>425</v>
      </c>
    </row>
    <row r="48" spans="1:3">
      <c r="A48" s="4" t="s">
        <v>410</v>
      </c>
      <c r="B48" s="5" t="n">
        <v>296569</v>
      </c>
      <c r="C48" s="5" t="n">
        <v>3989</v>
      </c>
    </row>
    <row r="49" spans="1:3">
      <c r="A49" s="4" t="s">
        <v>426</v>
      </c>
    </row>
    <row r="50" spans="1:3">
      <c r="A50" s="4" t="s">
        <v>410</v>
      </c>
      <c r="B50" s="4" t="s">
        <v>45</v>
      </c>
      <c r="C50" s="4" t="s">
        <v>45</v>
      </c>
    </row>
    <row r="51" spans="1:3">
      <c r="A51" s="4" t="s">
        <v>427</v>
      </c>
    </row>
    <row r="52" spans="1:3">
      <c r="A52" s="4" t="s">
        <v>410</v>
      </c>
      <c r="B52" s="4" t="s">
        <v>45</v>
      </c>
      <c r="C52" s="4" t="s">
        <v>45</v>
      </c>
    </row>
    <row r="53" spans="1:3">
      <c r="A53" s="4" t="s">
        <v>378</v>
      </c>
    </row>
    <row r="54" spans="1:3">
      <c r="A54" s="4" t="s">
        <v>410</v>
      </c>
      <c r="B54" s="5" t="n">
        <v>29623</v>
      </c>
      <c r="C54" s="5" t="n">
        <v>9044</v>
      </c>
    </row>
    <row r="55" spans="1:3">
      <c r="A55" s="4" t="s">
        <v>411</v>
      </c>
      <c r="B55" s="5" t="n">
        <v>19516081</v>
      </c>
      <c r="C55" s="5" t="n">
        <v>15381219</v>
      </c>
    </row>
    <row r="56" spans="1:3">
      <c r="A56" s="4" t="s">
        <v>412</v>
      </c>
      <c r="B56" s="5" t="n">
        <v>19545704</v>
      </c>
      <c r="C56" s="5" t="n">
        <v>15390263</v>
      </c>
    </row>
    <row r="57" spans="1:3">
      <c r="A57" s="4" t="s">
        <v>428</v>
      </c>
    </row>
    <row r="58" spans="1:3">
      <c r="A58" s="4" t="s">
        <v>410</v>
      </c>
      <c r="B58" s="5" t="n">
        <v>18442</v>
      </c>
      <c r="C58" s="5" t="n">
        <v>9044</v>
      </c>
    </row>
    <row r="59" spans="1:3">
      <c r="A59" s="4" t="s">
        <v>429</v>
      </c>
    </row>
    <row r="60" spans="1:3">
      <c r="A60" s="4" t="s">
        <v>410</v>
      </c>
      <c r="B60" s="5" t="n">
        <v>11181</v>
      </c>
      <c r="C60" s="4" t="s">
        <v>45</v>
      </c>
    </row>
    <row r="61" spans="1:3">
      <c r="A61" s="4" t="s">
        <v>430</v>
      </c>
    </row>
    <row r="62" spans="1:3">
      <c r="A62" s="4" t="s">
        <v>410</v>
      </c>
      <c r="B62" s="4" t="s">
        <v>45</v>
      </c>
      <c r="C62" s="4" t="s">
        <v>45</v>
      </c>
    </row>
    <row r="63" spans="1:3">
      <c r="A63" s="4" t="s">
        <v>379</v>
      </c>
    </row>
    <row r="64" spans="1:3">
      <c r="A64" s="4" t="s">
        <v>410</v>
      </c>
      <c r="B64" s="5" t="n">
        <v>118519</v>
      </c>
      <c r="C64" s="5" t="n">
        <v>47740</v>
      </c>
    </row>
    <row r="65" spans="1:3">
      <c r="A65" s="4" t="s">
        <v>411</v>
      </c>
      <c r="B65" s="5" t="n">
        <v>16166025</v>
      </c>
      <c r="C65" s="5" t="n">
        <v>22032456</v>
      </c>
    </row>
    <row r="66" spans="1:3">
      <c r="A66" s="4" t="s">
        <v>412</v>
      </c>
      <c r="B66" s="5" t="n">
        <v>16284544</v>
      </c>
      <c r="C66" s="5" t="n">
        <v>22080196</v>
      </c>
    </row>
    <row r="67" spans="1:3">
      <c r="A67" s="4" t="s">
        <v>431</v>
      </c>
    </row>
    <row r="68" spans="1:3">
      <c r="A68" s="4" t="s">
        <v>410</v>
      </c>
      <c r="B68" s="5" t="n">
        <v>55385</v>
      </c>
      <c r="C68" s="5" t="n">
        <v>31671</v>
      </c>
    </row>
    <row r="69" spans="1:3">
      <c r="A69" s="4" t="s">
        <v>432</v>
      </c>
    </row>
    <row r="70" spans="1:3">
      <c r="A70" s="4" t="s">
        <v>410</v>
      </c>
      <c r="B70" s="5" t="n">
        <v>29396</v>
      </c>
      <c r="C70" s="5" t="n">
        <v>16069</v>
      </c>
    </row>
    <row r="71" spans="1:3">
      <c r="A71" s="4" t="s">
        <v>433</v>
      </c>
    </row>
    <row r="72" spans="1:3">
      <c r="A72" s="4" t="s">
        <v>410</v>
      </c>
      <c r="B72" s="6" t="n">
        <v>33738</v>
      </c>
      <c r="C72" s="4" t="s">
        <v>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5</v>
      </c>
    </row>
    <row r="2" spans="1:3">
      <c r="A2" s="4" t="s">
        <v>371</v>
      </c>
      <c r="B2" s="6" t="n">
        <v>246019130</v>
      </c>
      <c r="C2" s="6" t="n">
        <v>238554157</v>
      </c>
    </row>
    <row r="3" spans="1:3">
      <c r="A3" s="4" t="s">
        <v>435</v>
      </c>
    </row>
    <row r="4" spans="1:3">
      <c r="A4" s="4" t="s">
        <v>371</v>
      </c>
      <c r="B4" s="5" t="n">
        <v>87709980</v>
      </c>
      <c r="C4" s="5" t="n">
        <v>81726371</v>
      </c>
    </row>
    <row r="5" spans="1:3">
      <c r="A5" s="4" t="s">
        <v>436</v>
      </c>
    </row>
    <row r="6" spans="1:3">
      <c r="A6" s="4" t="s">
        <v>371</v>
      </c>
      <c r="B6" s="5" t="n">
        <v>63649</v>
      </c>
      <c r="C6" s="5" t="n">
        <v>335758</v>
      </c>
    </row>
    <row r="7" spans="1:3">
      <c r="A7" s="4" t="s">
        <v>437</v>
      </c>
    </row>
    <row r="8" spans="1:3">
      <c r="A8" s="4" t="s">
        <v>371</v>
      </c>
      <c r="B8" s="5" t="n">
        <v>1971090</v>
      </c>
      <c r="C8" s="5" t="n">
        <v>1503940</v>
      </c>
    </row>
    <row r="9" spans="1:3">
      <c r="A9" s="4" t="s">
        <v>438</v>
      </c>
    </row>
    <row r="10" spans="1:3">
      <c r="A10" s="4" t="s">
        <v>371</v>
      </c>
      <c r="B10" s="4" t="s">
        <v>45</v>
      </c>
      <c r="C10" s="4" t="s">
        <v>45</v>
      </c>
    </row>
    <row r="11" spans="1:3">
      <c r="A11" s="4" t="s">
        <v>439</v>
      </c>
    </row>
    <row r="12" spans="1:3">
      <c r="A12" s="4" t="s">
        <v>371</v>
      </c>
      <c r="B12" s="5" t="n">
        <v>156274411</v>
      </c>
      <c r="C12" s="5" t="n">
        <v>154988088</v>
      </c>
    </row>
    <row r="13" spans="1:3">
      <c r="A13" s="4" t="s">
        <v>359</v>
      </c>
    </row>
    <row r="14" spans="1:3">
      <c r="A14" s="4" t="s">
        <v>371</v>
      </c>
      <c r="B14" s="5" t="n">
        <v>155895149</v>
      </c>
      <c r="C14" s="5" t="n">
        <v>148555764</v>
      </c>
    </row>
    <row r="15" spans="1:3">
      <c r="A15" s="4" t="s">
        <v>374</v>
      </c>
    </row>
    <row r="16" spans="1:3">
      <c r="A16" s="4" t="s">
        <v>371</v>
      </c>
      <c r="B16" s="5" t="n">
        <v>150016778</v>
      </c>
      <c r="C16" s="5" t="n">
        <v>141779340</v>
      </c>
    </row>
    <row r="17" spans="1:3">
      <c r="A17" s="4" t="s">
        <v>440</v>
      </c>
    </row>
    <row r="18" spans="1:3">
      <c r="A18" s="4" t="s">
        <v>371</v>
      </c>
      <c r="B18" s="5" t="n">
        <v>33817292</v>
      </c>
      <c r="C18" s="5" t="n">
        <v>29653633</v>
      </c>
    </row>
    <row r="19" spans="1:3">
      <c r="A19" s="4" t="s">
        <v>441</v>
      </c>
    </row>
    <row r="20" spans="1:3">
      <c r="A20" s="4" t="s">
        <v>371</v>
      </c>
      <c r="B20" s="5" t="n">
        <v>63649</v>
      </c>
      <c r="C20" s="5" t="n">
        <v>335758</v>
      </c>
    </row>
    <row r="21" spans="1:3">
      <c r="A21" s="4" t="s">
        <v>442</v>
      </c>
    </row>
    <row r="22" spans="1:3">
      <c r="A22" s="4" t="s">
        <v>371</v>
      </c>
      <c r="B22" s="5" t="n">
        <v>1536307</v>
      </c>
      <c r="C22" s="5" t="n">
        <v>1048744</v>
      </c>
    </row>
    <row r="23" spans="1:3">
      <c r="A23" s="4" t="s">
        <v>443</v>
      </c>
    </row>
    <row r="24" spans="1:3">
      <c r="A24" s="4" t="s">
        <v>371</v>
      </c>
      <c r="B24" s="4" t="s">
        <v>45</v>
      </c>
      <c r="C24" s="4" t="s">
        <v>45</v>
      </c>
    </row>
    <row r="25" spans="1:3">
      <c r="A25" s="4" t="s">
        <v>444</v>
      </c>
    </row>
    <row r="26" spans="1:3">
      <c r="A26" s="4" t="s">
        <v>371</v>
      </c>
      <c r="B26" s="5" t="n">
        <v>114599530</v>
      </c>
      <c r="C26" s="5" t="n">
        <v>110741205</v>
      </c>
    </row>
    <row r="27" spans="1:3">
      <c r="A27" s="4" t="s">
        <v>375</v>
      </c>
    </row>
    <row r="28" spans="1:3">
      <c r="A28" s="4" t="s">
        <v>371</v>
      </c>
      <c r="B28" s="5" t="n">
        <v>5878371</v>
      </c>
      <c r="C28" s="5" t="n">
        <v>6776424</v>
      </c>
    </row>
    <row r="29" spans="1:3">
      <c r="A29" s="4" t="s">
        <v>445</v>
      </c>
    </row>
    <row r="30" spans="1:3">
      <c r="A30" s="4" t="s">
        <v>371</v>
      </c>
      <c r="B30" s="4" t="s">
        <v>45</v>
      </c>
      <c r="C30" s="4" t="s">
        <v>45</v>
      </c>
    </row>
    <row r="31" spans="1:3">
      <c r="A31" s="4" t="s">
        <v>446</v>
      </c>
    </row>
    <row r="32" spans="1:3">
      <c r="A32" s="4" t="s">
        <v>371</v>
      </c>
      <c r="B32" s="4" t="s">
        <v>45</v>
      </c>
      <c r="C32" s="4" t="s">
        <v>45</v>
      </c>
    </row>
    <row r="33" spans="1:3">
      <c r="A33" s="4" t="s">
        <v>447</v>
      </c>
    </row>
    <row r="34" spans="1:3">
      <c r="A34" s="4" t="s">
        <v>371</v>
      </c>
      <c r="B34" s="4" t="s">
        <v>45</v>
      </c>
      <c r="C34" s="4" t="s">
        <v>45</v>
      </c>
    </row>
    <row r="35" spans="1:3">
      <c r="A35" s="4" t="s">
        <v>448</v>
      </c>
    </row>
    <row r="36" spans="1:3">
      <c r="A36" s="4" t="s">
        <v>371</v>
      </c>
      <c r="B36" s="4" t="s">
        <v>45</v>
      </c>
      <c r="C36" s="4" t="s">
        <v>45</v>
      </c>
    </row>
    <row r="37" spans="1:3">
      <c r="A37" s="4" t="s">
        <v>449</v>
      </c>
    </row>
    <row r="38" spans="1:3">
      <c r="A38" s="4" t="s">
        <v>371</v>
      </c>
      <c r="B38" s="5" t="n">
        <v>5878371</v>
      </c>
      <c r="C38" s="5" t="n">
        <v>6776424</v>
      </c>
    </row>
    <row r="39" spans="1:3">
      <c r="A39" s="4" t="s">
        <v>376</v>
      </c>
    </row>
    <row r="40" spans="1:3">
      <c r="A40" s="4" t="s">
        <v>371</v>
      </c>
      <c r="B40" s="5" t="n">
        <v>30229325</v>
      </c>
      <c r="C40" s="5" t="n">
        <v>35286236</v>
      </c>
    </row>
    <row r="41" spans="1:3">
      <c r="A41" s="4" t="s">
        <v>450</v>
      </c>
    </row>
    <row r="42" spans="1:3">
      <c r="A42" s="4" t="s">
        <v>371</v>
      </c>
      <c r="B42" s="5" t="n">
        <v>29828280</v>
      </c>
      <c r="C42" s="5" t="n">
        <v>34831040</v>
      </c>
    </row>
    <row r="43" spans="1:3">
      <c r="A43" s="4" t="s">
        <v>451</v>
      </c>
    </row>
    <row r="44" spans="1:3">
      <c r="A44" s="4" t="s">
        <v>371</v>
      </c>
      <c r="B44" s="4" t="s">
        <v>45</v>
      </c>
      <c r="C44" s="4" t="s">
        <v>45</v>
      </c>
    </row>
    <row r="45" spans="1:3">
      <c r="A45" s="4" t="s">
        <v>452</v>
      </c>
    </row>
    <row r="46" spans="1:3">
      <c r="A46" s="4" t="s">
        <v>371</v>
      </c>
      <c r="B46" s="5" t="n">
        <v>401045</v>
      </c>
      <c r="C46" s="5" t="n">
        <v>455196</v>
      </c>
    </row>
    <row r="47" spans="1:3">
      <c r="A47" s="4" t="s">
        <v>453</v>
      </c>
    </row>
    <row r="48" spans="1:3">
      <c r="A48" s="4" t="s">
        <v>371</v>
      </c>
      <c r="B48" s="4" t="s">
        <v>45</v>
      </c>
      <c r="C48" s="4" t="s">
        <v>45</v>
      </c>
    </row>
    <row r="49" spans="1:3">
      <c r="A49" s="4" t="s">
        <v>454</v>
      </c>
    </row>
    <row r="50" spans="1:3">
      <c r="A50" s="4" t="s">
        <v>371</v>
      </c>
      <c r="B50" s="4" t="s">
        <v>45</v>
      </c>
      <c r="C50" s="4" t="s">
        <v>45</v>
      </c>
    </row>
    <row r="51" spans="1:3">
      <c r="A51" s="4" t="s">
        <v>377</v>
      </c>
    </row>
    <row r="52" spans="1:3">
      <c r="A52" s="4" t="s">
        <v>371</v>
      </c>
      <c r="B52" s="5" t="n">
        <v>24064408</v>
      </c>
      <c r="C52" s="5" t="n">
        <v>17241698</v>
      </c>
    </row>
    <row r="53" spans="1:3">
      <c r="A53" s="4" t="s">
        <v>455</v>
      </c>
    </row>
    <row r="54" spans="1:3">
      <c r="A54" s="4" t="s">
        <v>371</v>
      </c>
      <c r="B54" s="5" t="n">
        <v>24064408</v>
      </c>
      <c r="C54" s="5" t="n">
        <v>17241698</v>
      </c>
    </row>
    <row r="55" spans="1:3">
      <c r="A55" s="4" t="s">
        <v>456</v>
      </c>
    </row>
    <row r="56" spans="1:3">
      <c r="A56" s="4" t="s">
        <v>371</v>
      </c>
      <c r="B56" s="4" t="s">
        <v>45</v>
      </c>
      <c r="C56" s="4" t="s">
        <v>45</v>
      </c>
    </row>
    <row r="57" spans="1:3">
      <c r="A57" s="4" t="s">
        <v>457</v>
      </c>
    </row>
    <row r="58" spans="1:3">
      <c r="A58" s="4" t="s">
        <v>371</v>
      </c>
      <c r="B58" s="4" t="s">
        <v>45</v>
      </c>
      <c r="C58" s="4" t="s">
        <v>45</v>
      </c>
    </row>
    <row r="59" spans="1:3">
      <c r="A59" s="4" t="s">
        <v>458</v>
      </c>
    </row>
    <row r="60" spans="1:3">
      <c r="A60" s="4" t="s">
        <v>371</v>
      </c>
      <c r="B60" s="4" t="s">
        <v>45</v>
      </c>
      <c r="C60" s="4" t="s">
        <v>45</v>
      </c>
    </row>
    <row r="61" spans="1:3">
      <c r="A61" s="4" t="s">
        <v>459</v>
      </c>
    </row>
    <row r="62" spans="1:3">
      <c r="A62" s="4" t="s">
        <v>371</v>
      </c>
      <c r="B62" s="4" t="s">
        <v>45</v>
      </c>
      <c r="C62" s="4" t="s">
        <v>45</v>
      </c>
    </row>
    <row r="63" spans="1:3">
      <c r="A63" s="4" t="s">
        <v>378</v>
      </c>
    </row>
    <row r="64" spans="1:3">
      <c r="A64" s="4" t="s">
        <v>371</v>
      </c>
      <c r="B64" s="5" t="n">
        <v>19545704</v>
      </c>
      <c r="C64" s="5" t="n">
        <v>15390263</v>
      </c>
    </row>
    <row r="65" spans="1:3">
      <c r="A65" s="4" t="s">
        <v>460</v>
      </c>
    </row>
    <row r="66" spans="1:3">
      <c r="A66" s="4" t="s">
        <v>371</v>
      </c>
      <c r="B66" s="4" t="s">
        <v>45</v>
      </c>
      <c r="C66" s="4" t="s">
        <v>45</v>
      </c>
    </row>
    <row r="67" spans="1:3">
      <c r="A67" s="4" t="s">
        <v>461</v>
      </c>
    </row>
    <row r="68" spans="1:3">
      <c r="A68" s="4" t="s">
        <v>371</v>
      </c>
      <c r="B68" s="4" t="s">
        <v>45</v>
      </c>
      <c r="C68" s="4" t="s">
        <v>45</v>
      </c>
    </row>
    <row r="69" spans="1:3">
      <c r="A69" s="4" t="s">
        <v>462</v>
      </c>
    </row>
    <row r="70" spans="1:3">
      <c r="A70" s="4" t="s">
        <v>371</v>
      </c>
      <c r="B70" s="4" t="s">
        <v>45</v>
      </c>
      <c r="C70" s="4" t="s">
        <v>45</v>
      </c>
    </row>
    <row r="71" spans="1:3">
      <c r="A71" s="4" t="s">
        <v>463</v>
      </c>
    </row>
    <row r="72" spans="1:3">
      <c r="A72" s="4" t="s">
        <v>371</v>
      </c>
      <c r="B72" s="4" t="s">
        <v>45</v>
      </c>
      <c r="C72" s="4" t="s">
        <v>45</v>
      </c>
    </row>
    <row r="73" spans="1:3">
      <c r="A73" s="4" t="s">
        <v>464</v>
      </c>
    </row>
    <row r="74" spans="1:3">
      <c r="A74" s="4" t="s">
        <v>371</v>
      </c>
      <c r="B74" s="5" t="n">
        <v>19545704</v>
      </c>
      <c r="C74" s="5" t="n">
        <v>15390263</v>
      </c>
    </row>
    <row r="75" spans="1:3">
      <c r="A75" s="4" t="s">
        <v>379</v>
      </c>
    </row>
    <row r="76" spans="1:3">
      <c r="A76" s="4" t="s">
        <v>371</v>
      </c>
      <c r="B76" s="5" t="n">
        <v>16284544</v>
      </c>
      <c r="C76" s="5" t="n">
        <v>22080196</v>
      </c>
    </row>
    <row r="77" spans="1:3">
      <c r="A77" s="4" t="s">
        <v>465</v>
      </c>
    </row>
    <row r="78" spans="1:3">
      <c r="A78" s="4" t="s">
        <v>371</v>
      </c>
      <c r="B78" s="4" t="s">
        <v>45</v>
      </c>
      <c r="C78" s="4" t="s">
        <v>45</v>
      </c>
    </row>
    <row r="79" spans="1:3">
      <c r="A79" s="4" t="s">
        <v>466</v>
      </c>
    </row>
    <row r="80" spans="1:3">
      <c r="A80" s="4" t="s">
        <v>371</v>
      </c>
      <c r="B80" s="4" t="s">
        <v>45</v>
      </c>
      <c r="C80" s="4" t="s">
        <v>45</v>
      </c>
    </row>
    <row r="81" spans="1:3">
      <c r="A81" s="4" t="s">
        <v>467</v>
      </c>
    </row>
    <row r="82" spans="1:3">
      <c r="A82" s="4" t="s">
        <v>371</v>
      </c>
      <c r="B82" s="5" t="n">
        <v>33738</v>
      </c>
      <c r="C82" s="4" t="s">
        <v>45</v>
      </c>
    </row>
    <row r="83" spans="1:3">
      <c r="A83" s="4" t="s">
        <v>468</v>
      </c>
    </row>
    <row r="84" spans="1:3">
      <c r="A84" s="4" t="s">
        <v>371</v>
      </c>
      <c r="B84" s="4" t="s">
        <v>45</v>
      </c>
      <c r="C84" s="4" t="s">
        <v>45</v>
      </c>
    </row>
    <row r="85" spans="1:3">
      <c r="A85" s="4" t="s">
        <v>469</v>
      </c>
    </row>
    <row r="86" spans="1:3">
      <c r="A86" s="4" t="s">
        <v>371</v>
      </c>
      <c r="B86" s="6" t="n">
        <v>16250806</v>
      </c>
      <c r="C86" s="6" t="n">
        <v>220801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8</v>
      </c>
      <c r="D1" s="2" t="s">
        <v>1</v>
      </c>
    </row>
    <row r="2" spans="1:5">
      <c r="B2" s="2" t="s">
        <v>2</v>
      </c>
      <c r="C2" s="2" t="s">
        <v>79</v>
      </c>
      <c r="D2" s="2" t="s">
        <v>2</v>
      </c>
      <c r="E2" s="2" t="s">
        <v>79</v>
      </c>
    </row>
    <row r="3" spans="1:5">
      <c r="A3" s="4" t="s">
        <v>471</v>
      </c>
      <c r="D3" s="6" t="n">
        <v>7399</v>
      </c>
      <c r="E3" s="6" t="n">
        <v>0</v>
      </c>
    </row>
    <row r="4" spans="1:5">
      <c r="A4" s="4" t="s">
        <v>472</v>
      </c>
    </row>
    <row r="5" spans="1:5">
      <c r="A5" s="4" t="s">
        <v>473</v>
      </c>
      <c r="B5" s="5" t="n">
        <v>0</v>
      </c>
      <c r="C5" s="5" t="n">
        <v>0</v>
      </c>
      <c r="D5" s="5" t="n">
        <v>0</v>
      </c>
      <c r="E5"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5</v>
      </c>
    </row>
    <row r="2" spans="1:3">
      <c r="A2" s="4" t="s">
        <v>475</v>
      </c>
      <c r="B2" s="6" t="n">
        <v>10078727</v>
      </c>
      <c r="C2" s="6" t="n">
        <v>12087152</v>
      </c>
    </row>
    <row r="3" spans="1:3">
      <c r="A3" s="4" t="s">
        <v>476</v>
      </c>
    </row>
    <row r="4" spans="1:3">
      <c r="A4" s="4" t="s">
        <v>475</v>
      </c>
      <c r="B4" s="4" t="s">
        <v>45</v>
      </c>
      <c r="C4" s="5" t="n">
        <v>1500000</v>
      </c>
    </row>
    <row r="5" spans="1:3">
      <c r="A5" s="4" t="s">
        <v>477</v>
      </c>
    </row>
    <row r="6" spans="1:3">
      <c r="A6" s="4" t="s">
        <v>475</v>
      </c>
      <c r="B6" s="4" t="s">
        <v>45</v>
      </c>
      <c r="C6" s="5" t="n">
        <v>499272</v>
      </c>
    </row>
    <row r="7" spans="1:3">
      <c r="A7" s="4" t="s">
        <v>478</v>
      </c>
    </row>
    <row r="8" spans="1:3">
      <c r="A8" s="4" t="s">
        <v>475</v>
      </c>
      <c r="B8" s="4" t="s">
        <v>45</v>
      </c>
      <c r="C8" s="5" t="n">
        <v>3000000</v>
      </c>
    </row>
    <row r="9" spans="1:3">
      <c r="A9" s="4" t="s">
        <v>479</v>
      </c>
    </row>
    <row r="10" spans="1:3">
      <c r="A10" s="4" t="s">
        <v>475</v>
      </c>
      <c r="B10" s="5" t="n">
        <v>2000000</v>
      </c>
      <c r="C10" s="5" t="n">
        <v>2000000</v>
      </c>
    </row>
    <row r="11" spans="1:3">
      <c r="A11" s="4" t="s">
        <v>480</v>
      </c>
    </row>
    <row r="12" spans="1:3">
      <c r="A12" s="4" t="s">
        <v>475</v>
      </c>
      <c r="B12" s="5" t="n">
        <v>1000000</v>
      </c>
      <c r="C12" s="5" t="n">
        <v>1000000</v>
      </c>
    </row>
    <row r="13" spans="1:3">
      <c r="A13" s="4" t="s">
        <v>481</v>
      </c>
    </row>
    <row r="14" spans="1:3">
      <c r="A14" s="4" t="s">
        <v>475</v>
      </c>
      <c r="B14" s="5" t="n">
        <v>1000000</v>
      </c>
      <c r="C14" s="5" t="n">
        <v>1000000</v>
      </c>
    </row>
    <row r="15" spans="1:3">
      <c r="A15" s="4" t="s">
        <v>482</v>
      </c>
    </row>
    <row r="16" spans="1:3">
      <c r="A16" s="4" t="s">
        <v>475</v>
      </c>
      <c r="B16" s="5" t="n">
        <v>1000000</v>
      </c>
      <c r="C16" s="5" t="n">
        <v>1000000</v>
      </c>
    </row>
    <row r="17" spans="1:3">
      <c r="A17" s="4" t="s">
        <v>483</v>
      </c>
    </row>
    <row r="18" spans="1:3">
      <c r="A18" s="4" t="s">
        <v>475</v>
      </c>
      <c r="B18" s="5" t="n">
        <v>1000000</v>
      </c>
      <c r="C18" s="5" t="n">
        <v>1000000</v>
      </c>
    </row>
    <row r="19" spans="1:3">
      <c r="A19" s="4" t="s">
        <v>484</v>
      </c>
    </row>
    <row r="20" spans="1:3">
      <c r="A20" s="4" t="s">
        <v>475</v>
      </c>
      <c r="B20" s="5" t="n">
        <v>78727</v>
      </c>
      <c r="C20" s="5" t="n">
        <v>87880</v>
      </c>
    </row>
    <row r="21" spans="1:3">
      <c r="A21" s="4" t="s">
        <v>485</v>
      </c>
    </row>
    <row r="22" spans="1:3">
      <c r="A22" s="4" t="s">
        <v>475</v>
      </c>
      <c r="B22" s="5" t="n">
        <v>500000</v>
      </c>
      <c r="C22" s="5" t="n">
        <v>500000</v>
      </c>
    </row>
    <row r="23" spans="1:3">
      <c r="A23" s="4" t="s">
        <v>486</v>
      </c>
    </row>
    <row r="24" spans="1:3">
      <c r="A24" s="4" t="s">
        <v>475</v>
      </c>
      <c r="B24" s="5" t="n">
        <v>500000</v>
      </c>
      <c r="C24" s="5" t="n">
        <v>500000</v>
      </c>
    </row>
    <row r="25" spans="1:3">
      <c r="A25" s="4" t="s">
        <v>487</v>
      </c>
    </row>
    <row r="26" spans="1:3">
      <c r="A26" s="4" t="s">
        <v>475</v>
      </c>
      <c r="B26" s="5" t="n">
        <v>1500000</v>
      </c>
      <c r="C26" s="4" t="s">
        <v>45</v>
      </c>
    </row>
    <row r="27" spans="1:3">
      <c r="A27" s="4" t="s">
        <v>488</v>
      </c>
    </row>
    <row r="28" spans="1:3">
      <c r="A28" s="4" t="s">
        <v>475</v>
      </c>
      <c r="B28" s="6" t="n">
        <v>1500000</v>
      </c>
      <c r="C28" s="4" t="s">
        <v>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89</v>
      </c>
      <c r="B1" s="2" t="s">
        <v>1</v>
      </c>
      <c r="C1" s="2" t="s">
        <v>399</v>
      </c>
    </row>
    <row r="2" spans="1:3">
      <c r="B2" s="2" t="s">
        <v>2</v>
      </c>
      <c r="C2" s="2" t="s">
        <v>35</v>
      </c>
    </row>
    <row r="3" spans="1:3">
      <c r="A3" s="4" t="s">
        <v>476</v>
      </c>
    </row>
    <row r="4" spans="1:3">
      <c r="A4" s="4" t="s">
        <v>490</v>
      </c>
      <c r="C4" s="4" t="s">
        <v>491</v>
      </c>
    </row>
    <row r="5" spans="1:3">
      <c r="A5" s="4" t="s">
        <v>492</v>
      </c>
      <c r="C5" s="4" t="s">
        <v>493</v>
      </c>
    </row>
    <row r="6" spans="1:3">
      <c r="A6" s="4" t="s">
        <v>477</v>
      </c>
    </row>
    <row r="7" spans="1:3">
      <c r="A7" s="4" t="s">
        <v>490</v>
      </c>
      <c r="C7" s="4" t="s">
        <v>494</v>
      </c>
    </row>
    <row r="8" spans="1:3">
      <c r="A8" s="4" t="s">
        <v>492</v>
      </c>
      <c r="C8" s="4" t="s">
        <v>495</v>
      </c>
    </row>
    <row r="9" spans="1:3">
      <c r="A9" s="4" t="s">
        <v>478</v>
      </c>
    </row>
    <row r="10" spans="1:3">
      <c r="A10" s="4" t="s">
        <v>490</v>
      </c>
      <c r="C10" s="4" t="s">
        <v>496</v>
      </c>
    </row>
    <row r="11" spans="1:3">
      <c r="A11" s="4" t="s">
        <v>492</v>
      </c>
      <c r="C11" s="4" t="s">
        <v>497</v>
      </c>
    </row>
    <row r="12" spans="1:3">
      <c r="A12" s="4" t="s">
        <v>479</v>
      </c>
    </row>
    <row r="13" spans="1:3">
      <c r="A13" s="4" t="s">
        <v>490</v>
      </c>
      <c r="B13" s="4" t="s">
        <v>498</v>
      </c>
      <c r="C13" s="4" t="s">
        <v>498</v>
      </c>
    </row>
    <row r="14" spans="1:3">
      <c r="A14" s="4" t="s">
        <v>492</v>
      </c>
      <c r="B14" s="4" t="s">
        <v>499</v>
      </c>
      <c r="C14" s="4" t="s">
        <v>499</v>
      </c>
    </row>
    <row r="15" spans="1:3">
      <c r="A15" s="4" t="s">
        <v>480</v>
      </c>
    </row>
    <row r="16" spans="1:3">
      <c r="A16" s="4" t="s">
        <v>490</v>
      </c>
      <c r="B16" s="4" t="s">
        <v>500</v>
      </c>
      <c r="C16" s="4" t="s">
        <v>500</v>
      </c>
    </row>
    <row r="17" spans="1:3">
      <c r="A17" s="4" t="s">
        <v>492</v>
      </c>
      <c r="B17" s="4" t="s">
        <v>501</v>
      </c>
      <c r="C17" s="4" t="s">
        <v>501</v>
      </c>
    </row>
    <row r="18" spans="1:3">
      <c r="A18" s="4" t="s">
        <v>481</v>
      </c>
    </row>
    <row r="19" spans="1:3">
      <c r="A19" s="4" t="s">
        <v>490</v>
      </c>
      <c r="B19" s="4" t="s">
        <v>502</v>
      </c>
      <c r="C19" s="4" t="s">
        <v>502</v>
      </c>
    </row>
    <row r="20" spans="1:3">
      <c r="A20" s="4" t="s">
        <v>492</v>
      </c>
      <c r="B20" s="4" t="s">
        <v>503</v>
      </c>
      <c r="C20" s="4" t="s">
        <v>503</v>
      </c>
    </row>
    <row r="21" spans="1:3">
      <c r="A21" s="4" t="s">
        <v>482</v>
      </c>
    </row>
    <row r="22" spans="1:3">
      <c r="A22" s="4" t="s">
        <v>490</v>
      </c>
      <c r="B22" s="4" t="s">
        <v>504</v>
      </c>
      <c r="C22" s="4" t="s">
        <v>504</v>
      </c>
    </row>
    <row r="23" spans="1:3">
      <c r="A23" s="4" t="s">
        <v>492</v>
      </c>
      <c r="B23" s="4" t="s">
        <v>505</v>
      </c>
      <c r="C23" s="4" t="s">
        <v>505</v>
      </c>
    </row>
    <row r="24" spans="1:3">
      <c r="A24" s="4" t="s">
        <v>483</v>
      </c>
    </row>
    <row r="25" spans="1:3">
      <c r="A25" s="4" t="s">
        <v>490</v>
      </c>
      <c r="B25" s="4" t="s">
        <v>506</v>
      </c>
      <c r="C25" s="4" t="s">
        <v>506</v>
      </c>
    </row>
    <row r="26" spans="1:3">
      <c r="A26" s="4" t="s">
        <v>492</v>
      </c>
      <c r="B26" s="4" t="s">
        <v>507</v>
      </c>
      <c r="C26" s="4" t="s">
        <v>507</v>
      </c>
    </row>
    <row r="27" spans="1:3">
      <c r="A27" s="4" t="s">
        <v>484</v>
      </c>
    </row>
    <row r="28" spans="1:3">
      <c r="A28" s="4" t="s">
        <v>490</v>
      </c>
      <c r="B28" s="4" t="s">
        <v>508</v>
      </c>
      <c r="C28" s="4" t="s">
        <v>508</v>
      </c>
    </row>
    <row r="29" spans="1:3">
      <c r="A29" s="4" t="s">
        <v>492</v>
      </c>
      <c r="B29" s="4" t="s">
        <v>509</v>
      </c>
      <c r="C29" s="4" t="s">
        <v>509</v>
      </c>
    </row>
    <row r="30" spans="1:3">
      <c r="A30" s="4" t="s">
        <v>485</v>
      </c>
    </row>
    <row r="31" spans="1:3">
      <c r="A31" s="4" t="s">
        <v>490</v>
      </c>
      <c r="B31" s="4" t="s">
        <v>510</v>
      </c>
      <c r="C31" s="4" t="s">
        <v>510</v>
      </c>
    </row>
    <row r="32" spans="1:3">
      <c r="A32" s="4" t="s">
        <v>492</v>
      </c>
      <c r="B32" s="4" t="s">
        <v>511</v>
      </c>
      <c r="C32" s="4" t="s">
        <v>511</v>
      </c>
    </row>
    <row r="33" spans="1:3">
      <c r="A33" s="4" t="s">
        <v>486</v>
      </c>
    </row>
    <row r="34" spans="1:3">
      <c r="A34" s="4" t="s">
        <v>490</v>
      </c>
      <c r="B34" s="4" t="s">
        <v>512</v>
      </c>
      <c r="C34" s="4" t="s">
        <v>512</v>
      </c>
    </row>
    <row r="35" spans="1:3">
      <c r="A35" s="4" t="s">
        <v>492</v>
      </c>
      <c r="B35" s="4" t="s">
        <v>513</v>
      </c>
      <c r="C35" s="4" t="s">
        <v>513</v>
      </c>
    </row>
    <row r="36" spans="1:3">
      <c r="A36" s="4" t="s">
        <v>487</v>
      </c>
    </row>
    <row r="37" spans="1:3">
      <c r="A37" s="4" t="s">
        <v>490</v>
      </c>
      <c r="B37" s="4" t="s">
        <v>514</v>
      </c>
      <c r="C37" s="4" t="s">
        <v>514</v>
      </c>
    </row>
    <row r="38" spans="1:3">
      <c r="A38" s="4" t="s">
        <v>492</v>
      </c>
      <c r="B38" s="4" t="s">
        <v>515</v>
      </c>
      <c r="C38" s="4" t="s">
        <v>515</v>
      </c>
    </row>
    <row r="39" spans="1:3">
      <c r="A39" s="4" t="s">
        <v>488</v>
      </c>
    </row>
    <row r="40" spans="1:3">
      <c r="A40" s="4" t="s">
        <v>490</v>
      </c>
      <c r="B40" s="4" t="s">
        <v>516</v>
      </c>
      <c r="C40" s="4" t="s">
        <v>516</v>
      </c>
    </row>
    <row r="41" spans="1:3">
      <c r="A41" s="4" t="s">
        <v>492</v>
      </c>
      <c r="B41" s="4" t="s">
        <v>517</v>
      </c>
      <c r="C41" s="4" t="s">
        <v>5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8</v>
      </c>
      <c r="B1" s="2" t="s">
        <v>2</v>
      </c>
      <c r="C1" s="2" t="s">
        <v>35</v>
      </c>
    </row>
    <row r="2" spans="1:3">
      <c r="A2" s="4" t="s">
        <v>519</v>
      </c>
      <c r="B2" s="6" t="n">
        <v>24089350</v>
      </c>
      <c r="C2" s="6" t="n">
        <v>25533767</v>
      </c>
    </row>
    <row r="3" spans="1:3">
      <c r="A3" s="4" t="s">
        <v>520</v>
      </c>
    </row>
    <row r="4" spans="1:3">
      <c r="A4" s="4" t="s">
        <v>519</v>
      </c>
      <c r="B4" s="5" t="n">
        <v>0</v>
      </c>
    </row>
    <row r="5" spans="1:3">
      <c r="A5" s="4" t="s">
        <v>521</v>
      </c>
    </row>
    <row r="6" spans="1:3">
      <c r="A6" s="4" t="s">
        <v>519</v>
      </c>
      <c r="B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5</v>
      </c>
    </row>
    <row r="2" spans="1:3">
      <c r="A2" s="4" t="s">
        <v>42</v>
      </c>
      <c r="B2" s="6" t="n">
        <v>24089350</v>
      </c>
      <c r="C2" s="6" t="n">
        <v>25533767</v>
      </c>
    </row>
    <row r="3" spans="1:3">
      <c r="A3" s="4" t="s">
        <v>523</v>
      </c>
    </row>
    <row r="4" spans="1:3">
      <c r="A4" s="4" t="s">
        <v>42</v>
      </c>
      <c r="B4" s="5" t="n">
        <v>24089350</v>
      </c>
      <c r="C4" s="5" t="n">
        <v>25533767</v>
      </c>
    </row>
    <row r="5" spans="1:3">
      <c r="A5" s="4" t="s">
        <v>520</v>
      </c>
    </row>
    <row r="6" spans="1:3">
      <c r="A6" s="4" t="s">
        <v>42</v>
      </c>
      <c r="B6" s="5" t="n">
        <v>0</v>
      </c>
    </row>
    <row r="7" spans="1:3">
      <c r="A7" s="4" t="s">
        <v>524</v>
      </c>
    </row>
    <row r="8" spans="1:3">
      <c r="A8" s="4" t="s">
        <v>42</v>
      </c>
      <c r="B8" s="5" t="n">
        <v>0</v>
      </c>
      <c r="C8" s="5" t="n">
        <v>0</v>
      </c>
    </row>
    <row r="9" spans="1:3">
      <c r="A9" s="4" t="s">
        <v>525</v>
      </c>
    </row>
    <row r="10" spans="1:3">
      <c r="A10" s="4" t="s">
        <v>42</v>
      </c>
      <c r="B10" s="5" t="n">
        <v>24089350</v>
      </c>
      <c r="C10" s="5" t="n">
        <v>25533767</v>
      </c>
    </row>
    <row r="11" spans="1:3">
      <c r="A11" s="4" t="s">
        <v>521</v>
      </c>
    </row>
    <row r="12" spans="1:3">
      <c r="A12" s="4" t="s">
        <v>42</v>
      </c>
      <c r="B12" s="5" t="n">
        <v>0</v>
      </c>
    </row>
    <row r="13" spans="1:3">
      <c r="A13" s="4" t="s">
        <v>526</v>
      </c>
    </row>
    <row r="14" spans="1:3">
      <c r="A14" s="4" t="s">
        <v>42</v>
      </c>
      <c r="B14" s="5" t="n">
        <v>0</v>
      </c>
      <c r="C14" s="5" t="n">
        <v>0</v>
      </c>
    </row>
    <row r="15" spans="1:3">
      <c r="A15" s="4" t="s">
        <v>325</v>
      </c>
    </row>
    <row r="16" spans="1:3">
      <c r="A16" s="4" t="s">
        <v>42</v>
      </c>
      <c r="B16" s="5" t="n">
        <v>13919480</v>
      </c>
      <c r="C16" s="5" t="n">
        <v>13186788</v>
      </c>
    </row>
    <row r="17" spans="1:3">
      <c r="A17" s="4" t="s">
        <v>527</v>
      </c>
    </row>
    <row r="18" spans="1:3">
      <c r="A18" s="4" t="s">
        <v>42</v>
      </c>
      <c r="B18" s="5" t="n">
        <v>13919480</v>
      </c>
      <c r="C18" s="5" t="n">
        <v>13186788</v>
      </c>
    </row>
    <row r="19" spans="1:3">
      <c r="A19" s="4" t="s">
        <v>528</v>
      </c>
    </row>
    <row r="20" spans="1:3">
      <c r="A20" s="4" t="s">
        <v>42</v>
      </c>
      <c r="B20" s="5" t="n">
        <v>0</v>
      </c>
      <c r="C20" s="5" t="n">
        <v>0</v>
      </c>
    </row>
    <row r="21" spans="1:3">
      <c r="A21" s="4" t="s">
        <v>529</v>
      </c>
    </row>
    <row r="22" spans="1:3">
      <c r="A22" s="4" t="s">
        <v>42</v>
      </c>
      <c r="B22" s="5" t="n">
        <v>13919480</v>
      </c>
      <c r="C22" s="5" t="n">
        <v>13186788</v>
      </c>
    </row>
    <row r="23" spans="1:3">
      <c r="A23" s="4" t="s">
        <v>530</v>
      </c>
    </row>
    <row r="24" spans="1:3">
      <c r="A24" s="4" t="s">
        <v>42</v>
      </c>
      <c r="B24" s="5" t="n">
        <v>0</v>
      </c>
      <c r="C24" s="5" t="n">
        <v>0</v>
      </c>
    </row>
    <row r="25" spans="1:3">
      <c r="A25" s="4" t="s">
        <v>326</v>
      </c>
    </row>
    <row r="26" spans="1:3">
      <c r="A26" s="4" t="s">
        <v>42</v>
      </c>
      <c r="B26" s="5" t="n">
        <v>10169870</v>
      </c>
      <c r="C26" s="5" t="n">
        <v>12346979</v>
      </c>
    </row>
    <row r="27" spans="1:3">
      <c r="A27" s="4" t="s">
        <v>531</v>
      </c>
    </row>
    <row r="28" spans="1:3">
      <c r="A28" s="4" t="s">
        <v>42</v>
      </c>
      <c r="B28" s="5" t="n">
        <v>10169870</v>
      </c>
      <c r="C28" s="5" t="n">
        <v>12346979</v>
      </c>
    </row>
    <row r="29" spans="1:3">
      <c r="A29" s="4" t="s">
        <v>532</v>
      </c>
    </row>
    <row r="30" spans="1:3">
      <c r="A30" s="4" t="s">
        <v>42</v>
      </c>
      <c r="B30" s="5" t="n">
        <v>0</v>
      </c>
      <c r="C30" s="5" t="n">
        <v>0</v>
      </c>
    </row>
    <row r="31" spans="1:3">
      <c r="A31" s="4" t="s">
        <v>533</v>
      </c>
    </row>
    <row r="32" spans="1:3">
      <c r="A32" s="4" t="s">
        <v>42</v>
      </c>
      <c r="B32" s="5" t="n">
        <v>10169870</v>
      </c>
      <c r="C32" s="5" t="n">
        <v>12346979</v>
      </c>
    </row>
    <row r="33" spans="1:3">
      <c r="A33" s="4" t="s">
        <v>534</v>
      </c>
    </row>
    <row r="34" spans="1:3">
      <c r="A34" s="4" t="s">
        <v>42</v>
      </c>
      <c r="B34" s="6" t="n">
        <v>0</v>
      </c>
      <c r="C3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5</v>
      </c>
    </row>
    <row r="2" spans="1:3">
      <c r="A2" s="4" t="s">
        <v>536</v>
      </c>
      <c r="B2" s="6" t="n">
        <v>261802</v>
      </c>
      <c r="C2" s="6" t="n">
        <v>78926</v>
      </c>
    </row>
    <row r="3" spans="1:3">
      <c r="A3" s="4" t="s">
        <v>537</v>
      </c>
      <c r="B3" s="5" t="n">
        <v>277180</v>
      </c>
      <c r="C3" s="5" t="n">
        <v>716998</v>
      </c>
    </row>
    <row r="4" spans="1:3">
      <c r="A4" s="4" t="s">
        <v>520</v>
      </c>
    </row>
    <row r="5" spans="1:3">
      <c r="A5" s="4" t="s">
        <v>536</v>
      </c>
      <c r="B5" s="5" t="n">
        <v>0</v>
      </c>
      <c r="C5" s="4" t="s">
        <v>45</v>
      </c>
    </row>
    <row r="6" spans="1:3">
      <c r="A6" s="4" t="s">
        <v>537</v>
      </c>
      <c r="B6" s="5" t="n">
        <v>0</v>
      </c>
      <c r="C6" s="5" t="n">
        <v>0</v>
      </c>
    </row>
    <row r="7" spans="1:3">
      <c r="A7" s="4" t="s">
        <v>538</v>
      </c>
    </row>
    <row r="8" spans="1:3">
      <c r="A8" s="4" t="s">
        <v>536</v>
      </c>
      <c r="B8" s="5" t="n">
        <v>0</v>
      </c>
      <c r="C8" s="4" t="s">
        <v>45</v>
      </c>
    </row>
    <row r="9" spans="1:3">
      <c r="A9" s="4" t="s">
        <v>537</v>
      </c>
      <c r="B9" s="5" t="n">
        <v>0</v>
      </c>
      <c r="C9" s="5" t="n">
        <v>0</v>
      </c>
    </row>
    <row r="10" spans="1:3">
      <c r="A10" s="4" t="s">
        <v>521</v>
      </c>
    </row>
    <row r="11" spans="1:3">
      <c r="A11" s="4" t="s">
        <v>536</v>
      </c>
      <c r="B11" s="5" t="n">
        <v>261802</v>
      </c>
      <c r="C11" s="5" t="n">
        <v>78926</v>
      </c>
    </row>
    <row r="12" spans="1:3">
      <c r="A12" s="4" t="s">
        <v>537</v>
      </c>
      <c r="B12" s="6" t="n">
        <v>277180</v>
      </c>
      <c r="C12" s="6" t="n">
        <v>7169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78</v>
      </c>
      <c r="D1" s="2" t="s">
        <v>1</v>
      </c>
    </row>
    <row r="2" spans="1:5">
      <c r="B2" s="2" t="s">
        <v>2</v>
      </c>
      <c r="C2" s="2" t="s">
        <v>79</v>
      </c>
      <c r="D2" s="2" t="s">
        <v>2</v>
      </c>
      <c r="E2" s="2" t="s">
        <v>79</v>
      </c>
    </row>
    <row r="3" spans="1:5">
      <c r="A3" s="4" t="s">
        <v>115</v>
      </c>
      <c r="B3" s="6" t="n">
        <v>544916</v>
      </c>
      <c r="C3" s="6" t="n">
        <v>590143</v>
      </c>
      <c r="D3" s="6" t="n">
        <v>1379598</v>
      </c>
      <c r="E3" s="6" t="n">
        <v>1425598</v>
      </c>
    </row>
    <row r="4" spans="1:5">
      <c r="A4" s="3" t="s">
        <v>124</v>
      </c>
    </row>
    <row r="5" spans="1:5">
      <c r="A5" s="4" t="s">
        <v>125</v>
      </c>
      <c r="B5" s="5" t="n">
        <v>23367</v>
      </c>
      <c r="C5" s="5" t="n">
        <v>-98287</v>
      </c>
      <c r="D5" s="5" t="n">
        <v>500494</v>
      </c>
      <c r="E5" s="5" t="n">
        <v>-408908</v>
      </c>
    </row>
    <row r="6" spans="1:5">
      <c r="A6" s="4" t="s">
        <v>126</v>
      </c>
      <c r="B6" s="5" t="n">
        <v>23367</v>
      </c>
      <c r="C6" s="5" t="n">
        <v>-98287</v>
      </c>
      <c r="D6" s="5" t="n">
        <v>500494</v>
      </c>
      <c r="E6" s="5" t="n">
        <v>-408908</v>
      </c>
    </row>
    <row r="7" spans="1:5">
      <c r="A7" s="4" t="s">
        <v>127</v>
      </c>
      <c r="B7" s="5" t="n">
        <v>6661</v>
      </c>
      <c r="C7" s="5" t="n">
        <v>-28017</v>
      </c>
      <c r="D7" s="5" t="n">
        <v>142666</v>
      </c>
      <c r="E7" s="5" t="n">
        <v>-116559</v>
      </c>
    </row>
    <row r="8" spans="1:5">
      <c r="A8" s="4" t="s">
        <v>128</v>
      </c>
      <c r="B8" s="5" t="n">
        <v>16706</v>
      </c>
      <c r="C8" s="5" t="n">
        <v>-70270</v>
      </c>
      <c r="D8" s="5" t="n">
        <v>357828</v>
      </c>
      <c r="E8" s="5" t="n">
        <v>-292349</v>
      </c>
    </row>
    <row r="9" spans="1:5">
      <c r="A9" s="4" t="s">
        <v>129</v>
      </c>
      <c r="B9" s="6" t="n">
        <v>561622</v>
      </c>
      <c r="C9" s="6" t="n">
        <v>519873</v>
      </c>
      <c r="D9" s="6" t="n">
        <v>1737426</v>
      </c>
      <c r="E9" s="6" t="n">
        <v>11332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9</v>
      </c>
      <c r="B1" s="2" t="s">
        <v>349</v>
      </c>
      <c r="C1" s="2" t="s">
        <v>351</v>
      </c>
    </row>
    <row r="2" spans="1:3">
      <c r="A2" s="4" t="s">
        <v>540</v>
      </c>
    </row>
    <row r="3" spans="1:3">
      <c r="A3" s="4" t="s">
        <v>541</v>
      </c>
      <c r="B3" s="10" t="n">
        <v>0.1</v>
      </c>
      <c r="C3" s="10" t="n">
        <v>0.1</v>
      </c>
    </row>
    <row r="4" spans="1:3">
      <c r="A4" s="4" t="s">
        <v>542</v>
      </c>
    </row>
    <row r="5" spans="1:3">
      <c r="A5" s="4" t="s">
        <v>536</v>
      </c>
      <c r="B5" s="6" t="n">
        <v>261802</v>
      </c>
      <c r="C5" s="6" t="n">
        <v>78926</v>
      </c>
    </row>
    <row r="6" spans="1:3">
      <c r="A6" s="4" t="s">
        <v>537</v>
      </c>
      <c r="B6" s="6" t="n">
        <v>217267</v>
      </c>
      <c r="C6" s="6" t="n">
        <v>662799</v>
      </c>
    </row>
    <row r="7" spans="1:3">
      <c r="A7" s="4" t="s">
        <v>543</v>
      </c>
    </row>
    <row r="8" spans="1:3">
      <c r="A8" s="4" t="s">
        <v>544</v>
      </c>
      <c r="B8" s="10" t="n">
        <v>0.5</v>
      </c>
      <c r="C8" s="8" t="n">
        <v>-0.36</v>
      </c>
    </row>
    <row r="9" spans="1:3">
      <c r="A9" s="4" t="s">
        <v>541</v>
      </c>
      <c r="B9" s="11" t="n">
        <v>0.4433</v>
      </c>
      <c r="C9" s="8" t="n">
        <v>0.44</v>
      </c>
    </row>
    <row r="10" spans="1:3">
      <c r="A10" s="4" t="s">
        <v>545</v>
      </c>
    </row>
    <row r="11" spans="1:3">
      <c r="A11" s="4" t="s">
        <v>544</v>
      </c>
      <c r="B11" s="8" t="n">
        <v>0.67</v>
      </c>
      <c r="C11" s="8" t="n">
        <v>0.49</v>
      </c>
    </row>
    <row r="12" spans="1:3">
      <c r="A12" s="4" t="s">
        <v>541</v>
      </c>
      <c r="B12" s="11" t="n">
        <v>0.5082</v>
      </c>
      <c r="C12" s="8" t="n">
        <v>0.6899999999999999</v>
      </c>
    </row>
    <row r="13" spans="1:3">
      <c r="A13" s="4" t="s">
        <v>546</v>
      </c>
    </row>
    <row r="14" spans="1:3">
      <c r="A14" s="4" t="s">
        <v>537</v>
      </c>
      <c r="B14" s="6" t="n">
        <v>59913</v>
      </c>
      <c r="C14" s="6" t="n">
        <v>541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5</v>
      </c>
    </row>
    <row r="2" spans="1:3">
      <c r="A2" s="4" t="s">
        <v>548</v>
      </c>
    </row>
    <row r="3" spans="1:3">
      <c r="A3" s="4" t="s">
        <v>549</v>
      </c>
      <c r="B3" s="6" t="n">
        <v>10681449</v>
      </c>
      <c r="C3" s="6" t="n">
        <v>8430458</v>
      </c>
    </row>
    <row r="4" spans="1:3">
      <c r="A4" s="4" t="s">
        <v>40</v>
      </c>
      <c r="B4" s="5" t="n">
        <v>3736000</v>
      </c>
      <c r="C4" s="5" t="n">
        <v>250000</v>
      </c>
    </row>
    <row r="5" spans="1:3">
      <c r="A5" s="4" t="s">
        <v>41</v>
      </c>
      <c r="B5" s="5" t="n">
        <v>3947000</v>
      </c>
      <c r="C5" s="5" t="n">
        <v>5663000</v>
      </c>
    </row>
    <row r="6" spans="1:3">
      <c r="A6" s="4" t="s">
        <v>550</v>
      </c>
      <c r="B6" s="5" t="n">
        <v>24089350</v>
      </c>
      <c r="C6" s="5" t="n">
        <v>25533767</v>
      </c>
    </row>
    <row r="7" spans="1:3">
      <c r="A7" s="4" t="s">
        <v>551</v>
      </c>
      <c r="B7" s="5" t="n">
        <v>243244687</v>
      </c>
      <c r="C7" s="5" t="n">
        <v>235926419</v>
      </c>
    </row>
    <row r="8" spans="1:3">
      <c r="A8" s="4" t="s">
        <v>44</v>
      </c>
      <c r="B8" s="5" t="n">
        <v>1571495</v>
      </c>
    </row>
    <row r="9" spans="1:3">
      <c r="A9" s="4" t="s">
        <v>47</v>
      </c>
      <c r="B9" s="5" t="n">
        <v>800805</v>
      </c>
      <c r="C9" s="5" t="n">
        <v>824542</v>
      </c>
    </row>
    <row r="10" spans="1:3">
      <c r="A10" s="4" t="s">
        <v>552</v>
      </c>
      <c r="B10" s="5" t="n">
        <v>435942</v>
      </c>
      <c r="C10" s="5" t="n">
        <v>446375</v>
      </c>
    </row>
    <row r="11" spans="1:3">
      <c r="A11" s="4" t="s">
        <v>59</v>
      </c>
      <c r="B11" s="5" t="n">
        <v>10068</v>
      </c>
      <c r="C11" s="5" t="n">
        <v>5648</v>
      </c>
    </row>
    <row r="12" spans="1:3">
      <c r="A12" s="4" t="s">
        <v>60</v>
      </c>
      <c r="B12" s="5" t="n">
        <v>10078727</v>
      </c>
      <c r="C12" s="5" t="n">
        <v>12087152</v>
      </c>
    </row>
    <row r="13" spans="1:3">
      <c r="A13" s="4" t="s">
        <v>553</v>
      </c>
    </row>
    <row r="14" spans="1:3">
      <c r="A14" s="4" t="s">
        <v>89</v>
      </c>
      <c r="B14" s="5" t="n">
        <v>13798606</v>
      </c>
      <c r="C14" s="5" t="n">
        <v>14057719</v>
      </c>
    </row>
    <row r="15" spans="1:3">
      <c r="A15" s="4" t="s">
        <v>554</v>
      </c>
    </row>
    <row r="16" spans="1:3">
      <c r="A16" s="4" t="s">
        <v>89</v>
      </c>
      <c r="B16" s="5" t="n">
        <v>225967615</v>
      </c>
      <c r="C16" s="5" t="n">
        <v>209390810</v>
      </c>
    </row>
    <row r="17" spans="1:3">
      <c r="A17" s="4" t="s">
        <v>555</v>
      </c>
    </row>
    <row r="18" spans="1:3">
      <c r="A18" s="4" t="s">
        <v>549</v>
      </c>
      <c r="B18" s="5" t="n">
        <v>10681449</v>
      </c>
      <c r="C18" s="5" t="n">
        <v>8430458</v>
      </c>
    </row>
    <row r="19" spans="1:3">
      <c r="A19" s="4" t="s">
        <v>40</v>
      </c>
      <c r="B19" s="5" t="n">
        <v>3736000</v>
      </c>
      <c r="C19" s="5" t="n">
        <v>250000</v>
      </c>
    </row>
    <row r="20" spans="1:3">
      <c r="A20" s="4" t="s">
        <v>41</v>
      </c>
      <c r="B20" s="5" t="n">
        <v>3947000</v>
      </c>
      <c r="C20" s="5" t="n">
        <v>5663000</v>
      </c>
    </row>
    <row r="21" spans="1:3">
      <c r="A21" s="4" t="s">
        <v>550</v>
      </c>
      <c r="B21" s="5" t="n">
        <v>24089350</v>
      </c>
      <c r="C21" s="5" t="n">
        <v>25533767</v>
      </c>
    </row>
    <row r="22" spans="1:3">
      <c r="A22" s="4" t="s">
        <v>551</v>
      </c>
      <c r="B22" s="5" t="n">
        <v>243887260</v>
      </c>
      <c r="C22" s="5" t="n">
        <v>232996807</v>
      </c>
    </row>
    <row r="23" spans="1:3">
      <c r="A23" s="4" t="s">
        <v>44</v>
      </c>
      <c r="B23" s="5" t="n">
        <v>1571495</v>
      </c>
    </row>
    <row r="24" spans="1:3">
      <c r="A24" s="4" t="s">
        <v>47</v>
      </c>
      <c r="B24" s="5" t="n">
        <v>800805</v>
      </c>
      <c r="C24" s="5" t="n">
        <v>824542</v>
      </c>
    </row>
    <row r="25" spans="1:3">
      <c r="A25" s="4" t="s">
        <v>552</v>
      </c>
      <c r="B25" s="5" t="n">
        <v>435942</v>
      </c>
      <c r="C25" s="5" t="n">
        <v>446375</v>
      </c>
    </row>
    <row r="26" spans="1:3">
      <c r="A26" s="4" t="s">
        <v>59</v>
      </c>
      <c r="B26" s="5" t="n">
        <v>10068</v>
      </c>
      <c r="C26" s="5" t="n">
        <v>5648</v>
      </c>
    </row>
    <row r="27" spans="1:3">
      <c r="A27" s="4" t="s">
        <v>60</v>
      </c>
      <c r="B27" s="5" t="n">
        <v>10183435</v>
      </c>
      <c r="C27" s="5" t="n">
        <v>12136386</v>
      </c>
    </row>
    <row r="28" spans="1:3">
      <c r="A28" s="4" t="s">
        <v>556</v>
      </c>
    </row>
    <row r="29" spans="1:3">
      <c r="A29" s="4" t="s">
        <v>89</v>
      </c>
      <c r="B29" s="5" t="n">
        <v>13798606</v>
      </c>
      <c r="C29" s="5" t="n">
        <v>14057719</v>
      </c>
    </row>
    <row r="30" spans="1:3">
      <c r="A30" s="4" t="s">
        <v>557</v>
      </c>
    </row>
    <row r="31" spans="1:3">
      <c r="A31" s="4" t="s">
        <v>89</v>
      </c>
      <c r="B31" s="5" t="n">
        <v>211681793</v>
      </c>
      <c r="C31" s="5" t="n">
        <v>209576569</v>
      </c>
    </row>
    <row r="32" spans="1:3">
      <c r="A32" s="4" t="s">
        <v>558</v>
      </c>
    </row>
    <row r="33" spans="1:3">
      <c r="A33" s="4" t="s">
        <v>549</v>
      </c>
      <c r="B33" s="5" t="n">
        <v>10681449</v>
      </c>
      <c r="C33" s="5" t="n">
        <v>8430458</v>
      </c>
    </row>
    <row r="34" spans="1:3">
      <c r="A34" s="4" t="s">
        <v>40</v>
      </c>
      <c r="B34" s="5" t="n">
        <v>3736000</v>
      </c>
      <c r="C34" s="5" t="n">
        <v>250000</v>
      </c>
    </row>
    <row r="35" spans="1:3">
      <c r="A35" s="4" t="s">
        <v>41</v>
      </c>
      <c r="B35" s="5" t="n">
        <v>3947000</v>
      </c>
      <c r="C35" s="5" t="n">
        <v>5663000</v>
      </c>
    </row>
    <row r="36" spans="1:3">
      <c r="A36" s="4" t="s">
        <v>550</v>
      </c>
      <c r="B36" s="4" t="s">
        <v>45</v>
      </c>
      <c r="C36" s="4" t="s">
        <v>45</v>
      </c>
    </row>
    <row r="37" spans="1:3">
      <c r="A37" s="4" t="s">
        <v>551</v>
      </c>
      <c r="B37" s="4" t="s">
        <v>45</v>
      </c>
      <c r="C37" s="4" t="s">
        <v>45</v>
      </c>
    </row>
    <row r="38" spans="1:3">
      <c r="A38" s="4" t="s">
        <v>44</v>
      </c>
      <c r="B38" s="4" t="s">
        <v>45</v>
      </c>
    </row>
    <row r="39" spans="1:3">
      <c r="A39" s="4" t="s">
        <v>47</v>
      </c>
      <c r="B39" s="5" t="n">
        <v>800805</v>
      </c>
      <c r="C39" s="5" t="n">
        <v>824542</v>
      </c>
    </row>
    <row r="40" spans="1:3">
      <c r="A40" s="4" t="s">
        <v>552</v>
      </c>
      <c r="B40" s="4" t="s">
        <v>45</v>
      </c>
      <c r="C40" s="4" t="s">
        <v>45</v>
      </c>
    </row>
    <row r="41" spans="1:3">
      <c r="A41" s="4" t="s">
        <v>59</v>
      </c>
      <c r="B41" s="5" t="n">
        <v>10068</v>
      </c>
      <c r="C41" s="5" t="n">
        <v>5648</v>
      </c>
    </row>
    <row r="42" spans="1:3">
      <c r="A42" s="4" t="s">
        <v>60</v>
      </c>
      <c r="B42" s="4" t="s">
        <v>45</v>
      </c>
      <c r="C42" s="4" t="s">
        <v>45</v>
      </c>
    </row>
    <row r="43" spans="1:3">
      <c r="A43" s="4" t="s">
        <v>559</v>
      </c>
    </row>
    <row r="44" spans="1:3">
      <c r="A44" s="4" t="s">
        <v>89</v>
      </c>
      <c r="B44" s="5" t="n">
        <v>13798606</v>
      </c>
      <c r="C44" s="5" t="n">
        <v>14057719</v>
      </c>
    </row>
    <row r="45" spans="1:3">
      <c r="A45" s="4" t="s">
        <v>560</v>
      </c>
    </row>
    <row r="46" spans="1:3">
      <c r="A46" s="4" t="s">
        <v>89</v>
      </c>
      <c r="B46" s="4" t="s">
        <v>45</v>
      </c>
      <c r="C46" s="4" t="s">
        <v>45</v>
      </c>
    </row>
    <row r="47" spans="1:3">
      <c r="A47" s="4" t="s">
        <v>561</v>
      </c>
    </row>
    <row r="48" spans="1:3">
      <c r="A48" s="4" t="s">
        <v>549</v>
      </c>
      <c r="B48" s="4" t="s">
        <v>45</v>
      </c>
      <c r="C48" s="4" t="s">
        <v>45</v>
      </c>
    </row>
    <row r="49" spans="1:3">
      <c r="A49" s="4" t="s">
        <v>40</v>
      </c>
      <c r="B49" s="4" t="s">
        <v>45</v>
      </c>
      <c r="C49" s="4" t="s">
        <v>45</v>
      </c>
    </row>
    <row r="50" spans="1:3">
      <c r="A50" s="4" t="s">
        <v>41</v>
      </c>
      <c r="B50" s="4" t="s">
        <v>45</v>
      </c>
      <c r="C50" s="4" t="s">
        <v>45</v>
      </c>
    </row>
    <row r="51" spans="1:3">
      <c r="A51" s="4" t="s">
        <v>550</v>
      </c>
      <c r="B51" s="5" t="n">
        <v>24089350</v>
      </c>
      <c r="C51" s="5" t="n">
        <v>25533767</v>
      </c>
    </row>
    <row r="52" spans="1:3">
      <c r="A52" s="4" t="s">
        <v>551</v>
      </c>
      <c r="B52" s="4" t="s">
        <v>45</v>
      </c>
      <c r="C52" s="4" t="s">
        <v>45</v>
      </c>
    </row>
    <row r="53" spans="1:3">
      <c r="A53" s="4" t="s">
        <v>44</v>
      </c>
      <c r="B53" s="5" t="n">
        <v>1571495</v>
      </c>
    </row>
    <row r="54" spans="1:3">
      <c r="A54" s="4" t="s">
        <v>47</v>
      </c>
      <c r="B54" s="4" t="s">
        <v>45</v>
      </c>
      <c r="C54" s="4" t="s">
        <v>45</v>
      </c>
    </row>
    <row r="55" spans="1:3">
      <c r="A55" s="4" t="s">
        <v>552</v>
      </c>
      <c r="B55" s="4" t="s">
        <v>45</v>
      </c>
      <c r="C55" s="4" t="s">
        <v>45</v>
      </c>
    </row>
    <row r="56" spans="1:3">
      <c r="A56" s="4" t="s">
        <v>59</v>
      </c>
      <c r="B56" s="4" t="s">
        <v>45</v>
      </c>
      <c r="C56" s="4" t="s">
        <v>45</v>
      </c>
    </row>
    <row r="57" spans="1:3">
      <c r="A57" s="4" t="s">
        <v>60</v>
      </c>
      <c r="B57" s="5" t="n">
        <v>10245752</v>
      </c>
      <c r="C57" s="5" t="n">
        <v>12136836</v>
      </c>
    </row>
    <row r="58" spans="1:3">
      <c r="A58" s="4" t="s">
        <v>562</v>
      </c>
    </row>
    <row r="59" spans="1:3">
      <c r="A59" s="4" t="s">
        <v>89</v>
      </c>
      <c r="B59" s="4" t="s">
        <v>45</v>
      </c>
      <c r="C59" s="4" t="s">
        <v>45</v>
      </c>
    </row>
    <row r="60" spans="1:3">
      <c r="A60" s="4" t="s">
        <v>563</v>
      </c>
    </row>
    <row r="61" spans="1:3">
      <c r="A61" s="4" t="s">
        <v>89</v>
      </c>
      <c r="B61" s="4" t="s">
        <v>45</v>
      </c>
      <c r="C61" s="4" t="s">
        <v>45</v>
      </c>
    </row>
    <row r="62" spans="1:3">
      <c r="A62" s="4" t="s">
        <v>564</v>
      </c>
    </row>
    <row r="63" spans="1:3">
      <c r="A63" s="4" t="s">
        <v>549</v>
      </c>
      <c r="B63" s="4" t="s">
        <v>45</v>
      </c>
      <c r="C63" s="4" t="s">
        <v>45</v>
      </c>
    </row>
    <row r="64" spans="1:3">
      <c r="A64" s="4" t="s">
        <v>40</v>
      </c>
      <c r="B64" s="4" t="s">
        <v>45</v>
      </c>
      <c r="C64" s="4" t="s">
        <v>45</v>
      </c>
    </row>
    <row r="65" spans="1:3">
      <c r="A65" s="4" t="s">
        <v>41</v>
      </c>
      <c r="B65" s="4" t="s">
        <v>45</v>
      </c>
      <c r="C65" s="4" t="s">
        <v>45</v>
      </c>
    </row>
    <row r="66" spans="1:3">
      <c r="A66" s="4" t="s">
        <v>550</v>
      </c>
      <c r="B66" s="4" t="s">
        <v>45</v>
      </c>
      <c r="C66" s="4" t="s">
        <v>45</v>
      </c>
    </row>
    <row r="67" spans="1:3">
      <c r="A67" s="4" t="s">
        <v>551</v>
      </c>
      <c r="B67" s="5" t="n">
        <v>244703780</v>
      </c>
      <c r="C67" s="5" t="n">
        <v>232996807</v>
      </c>
    </row>
    <row r="68" spans="1:3">
      <c r="A68" s="4" t="s">
        <v>44</v>
      </c>
      <c r="B68" s="4" t="s">
        <v>45</v>
      </c>
    </row>
    <row r="69" spans="1:3">
      <c r="A69" s="4" t="s">
        <v>47</v>
      </c>
      <c r="B69" s="4" t="s">
        <v>45</v>
      </c>
      <c r="C69" s="4" t="s">
        <v>45</v>
      </c>
    </row>
    <row r="70" spans="1:3">
      <c r="A70" s="4" t="s">
        <v>552</v>
      </c>
      <c r="B70" s="5" t="n">
        <v>435942</v>
      </c>
      <c r="C70" s="5" t="n">
        <v>446375</v>
      </c>
    </row>
    <row r="71" spans="1:3">
      <c r="A71" s="4" t="s">
        <v>59</v>
      </c>
      <c r="B71" s="4" t="s">
        <v>45</v>
      </c>
      <c r="C71" s="4" t="s">
        <v>45</v>
      </c>
    </row>
    <row r="72" spans="1:3">
      <c r="A72" s="4" t="s">
        <v>60</v>
      </c>
      <c r="B72" s="4" t="s">
        <v>45</v>
      </c>
      <c r="C72" s="4" t="s">
        <v>45</v>
      </c>
    </row>
    <row r="73" spans="1:3">
      <c r="A73" s="4" t="s">
        <v>565</v>
      </c>
    </row>
    <row r="74" spans="1:3">
      <c r="A74" s="4" t="s">
        <v>89</v>
      </c>
      <c r="B74" s="4" t="s">
        <v>45</v>
      </c>
      <c r="C74" s="4" t="s">
        <v>45</v>
      </c>
    </row>
    <row r="75" spans="1:3">
      <c r="A75" s="4" t="s">
        <v>566</v>
      </c>
    </row>
    <row r="76" spans="1:3">
      <c r="A76" s="4" t="s">
        <v>89</v>
      </c>
      <c r="B76" s="6" t="n">
        <v>227037230</v>
      </c>
      <c r="C76" s="6" t="n">
        <v>2095765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33"/>
    <col customWidth="1" max="6" min="6" width="32"/>
    <col customWidth="1" max="7" min="7" width="37"/>
    <col customWidth="1" max="8" min="8" width="13"/>
  </cols>
  <sheetData>
    <row r="1" spans="1:8">
      <c r="A1" s="1" t="s">
        <v>130</v>
      </c>
      <c r="B1" s="2" t="s">
        <v>131</v>
      </c>
      <c r="C1" s="2" t="s">
        <v>132</v>
      </c>
      <c r="D1" s="2" t="s">
        <v>133</v>
      </c>
      <c r="E1" s="2" t="s">
        <v>134</v>
      </c>
      <c r="F1" s="2" t="s">
        <v>135</v>
      </c>
      <c r="G1" s="2" t="s">
        <v>136</v>
      </c>
      <c r="H1" s="2" t="s">
        <v>137</v>
      </c>
    </row>
    <row r="2" spans="1:8">
      <c r="A2" s="4" t="s">
        <v>138</v>
      </c>
      <c r="B2" s="6" t="n">
        <v>34518</v>
      </c>
      <c r="C2" s="6" t="n">
        <v>36949508</v>
      </c>
      <c r="D2" s="6" t="n">
        <v>17720962</v>
      </c>
      <c r="E2" s="6" t="n">
        <v>-1754632</v>
      </c>
      <c r="F2" s="4" t="s">
        <v>45</v>
      </c>
      <c r="G2" s="6" t="n">
        <v>152579</v>
      </c>
      <c r="H2" s="6" t="n">
        <v>53102935</v>
      </c>
    </row>
    <row r="3" spans="1:8">
      <c r="A3" s="4" t="s">
        <v>115</v>
      </c>
      <c r="B3" s="4" t="s">
        <v>45</v>
      </c>
      <c r="C3" s="4" t="s">
        <v>45</v>
      </c>
      <c r="D3" s="5" t="n">
        <v>1425598</v>
      </c>
      <c r="E3" s="4" t="s">
        <v>45</v>
      </c>
      <c r="F3" s="4" t="s">
        <v>45</v>
      </c>
      <c r="G3" s="4" t="s">
        <v>45</v>
      </c>
      <c r="H3" s="5" t="n">
        <v>1425598</v>
      </c>
    </row>
    <row r="4" spans="1:8">
      <c r="A4" s="4" t="s">
        <v>139</v>
      </c>
      <c r="B4" s="4" t="s">
        <v>45</v>
      </c>
      <c r="C4" s="4" t="s">
        <v>45</v>
      </c>
      <c r="D4" s="4" t="s">
        <v>45</v>
      </c>
      <c r="E4" s="4" t="s">
        <v>45</v>
      </c>
      <c r="F4" s="4" t="s">
        <v>45</v>
      </c>
      <c r="G4" s="5" t="n">
        <v>-292349</v>
      </c>
      <c r="H4" s="5" t="n">
        <v>-292349</v>
      </c>
    </row>
    <row r="5" spans="1:8">
      <c r="A5" s="4" t="s">
        <v>140</v>
      </c>
      <c r="B5" s="4" t="s">
        <v>45</v>
      </c>
      <c r="C5" s="5" t="n">
        <v>61945</v>
      </c>
      <c r="D5" s="4" t="s">
        <v>45</v>
      </c>
      <c r="E5" s="5" t="n">
        <v>133512</v>
      </c>
      <c r="F5" s="4" t="s">
        <v>45</v>
      </c>
      <c r="G5" s="4" t="s">
        <v>45</v>
      </c>
      <c r="H5" s="5" t="n">
        <v>195457</v>
      </c>
    </row>
    <row r="6" spans="1:8">
      <c r="A6" s="4" t="s">
        <v>141</v>
      </c>
      <c r="B6" s="5" t="n">
        <v>140</v>
      </c>
      <c r="C6" s="5" t="n">
        <v>64995</v>
      </c>
      <c r="D6" s="4" t="s">
        <v>45</v>
      </c>
      <c r="E6" s="4" t="s">
        <v>45</v>
      </c>
      <c r="F6" s="4" t="s">
        <v>45</v>
      </c>
      <c r="G6" s="4" t="s">
        <v>45</v>
      </c>
      <c r="H6" s="5" t="n">
        <v>65135</v>
      </c>
    </row>
    <row r="7" spans="1:8">
      <c r="A7" s="4" t="s">
        <v>142</v>
      </c>
      <c r="B7" s="4" t="s">
        <v>45</v>
      </c>
      <c r="C7" s="4" t="s">
        <v>45</v>
      </c>
      <c r="D7" s="5" t="n">
        <v>-695636</v>
      </c>
      <c r="E7" s="4" t="s">
        <v>45</v>
      </c>
      <c r="F7" s="4" t="s">
        <v>45</v>
      </c>
      <c r="G7" s="4" t="s">
        <v>45</v>
      </c>
      <c r="H7" s="5" t="n">
        <v>-695636</v>
      </c>
    </row>
    <row r="8" spans="1:8">
      <c r="A8" s="4" t="s">
        <v>143</v>
      </c>
      <c r="B8" s="5" t="n">
        <v>-826</v>
      </c>
      <c r="C8" s="5" t="n">
        <v>-1153295</v>
      </c>
      <c r="D8" s="4" t="s">
        <v>45</v>
      </c>
      <c r="E8" s="4" t="s">
        <v>45</v>
      </c>
      <c r="F8" s="4" t="s">
        <v>45</v>
      </c>
      <c r="G8" s="4" t="s">
        <v>45</v>
      </c>
      <c r="H8" s="5" t="n">
        <v>-1154121</v>
      </c>
    </row>
    <row r="9" spans="1:8">
      <c r="A9" s="4" t="s">
        <v>144</v>
      </c>
      <c r="B9" s="5" t="n">
        <v>33832</v>
      </c>
      <c r="C9" s="5" t="n">
        <v>35923153</v>
      </c>
      <c r="D9" s="5" t="n">
        <v>18450924</v>
      </c>
      <c r="E9" s="5" t="n">
        <v>-1621120</v>
      </c>
      <c r="F9" s="4" t="s">
        <v>45</v>
      </c>
      <c r="G9" s="5" t="n">
        <v>-139770</v>
      </c>
      <c r="H9" s="5" t="n">
        <v>52647019</v>
      </c>
    </row>
    <row r="10" spans="1:8">
      <c r="A10" s="4" t="s">
        <v>145</v>
      </c>
      <c r="B10" s="5" t="n">
        <v>34002</v>
      </c>
      <c r="C10" s="5" t="n">
        <v>36138342</v>
      </c>
      <c r="D10" s="5" t="n">
        <v>18022135</v>
      </c>
      <c r="E10" s="5" t="n">
        <v>-1665624</v>
      </c>
      <c r="F10" s="4" t="s">
        <v>45</v>
      </c>
      <c r="G10" s="5" t="n">
        <v>-69500</v>
      </c>
      <c r="H10" s="5" t="n">
        <v>52459355</v>
      </c>
    </row>
    <row r="11" spans="1:8">
      <c r="A11" s="4" t="s">
        <v>115</v>
      </c>
      <c r="B11" s="4" t="s">
        <v>45</v>
      </c>
      <c r="C11" s="4" t="s">
        <v>45</v>
      </c>
      <c r="D11" s="5" t="n">
        <v>590143</v>
      </c>
      <c r="E11" s="4" t="s">
        <v>45</v>
      </c>
      <c r="F11" s="4" t="s">
        <v>45</v>
      </c>
      <c r="G11" s="4" t="s">
        <v>45</v>
      </c>
      <c r="H11" s="5" t="n">
        <v>590143</v>
      </c>
    </row>
    <row r="12" spans="1:8">
      <c r="A12" s="4" t="s">
        <v>139</v>
      </c>
      <c r="B12" s="4" t="s">
        <v>45</v>
      </c>
      <c r="C12" s="4" t="s">
        <v>45</v>
      </c>
      <c r="D12" s="4" t="s">
        <v>45</v>
      </c>
      <c r="E12" s="4" t="s">
        <v>45</v>
      </c>
      <c r="F12" s="4" t="s">
        <v>45</v>
      </c>
      <c r="G12" s="5" t="n">
        <v>-70270</v>
      </c>
      <c r="H12" s="5" t="n">
        <v>-70270</v>
      </c>
    </row>
    <row r="13" spans="1:8">
      <c r="A13" s="4" t="s">
        <v>140</v>
      </c>
      <c r="B13" s="4" t="s">
        <v>45</v>
      </c>
      <c r="C13" s="5" t="n">
        <v>20174</v>
      </c>
      <c r="D13" s="4" t="s">
        <v>45</v>
      </c>
      <c r="E13" s="5" t="n">
        <v>44504</v>
      </c>
      <c r="F13" s="4" t="s">
        <v>45</v>
      </c>
      <c r="G13" s="4" t="s">
        <v>45</v>
      </c>
      <c r="H13" s="5" t="n">
        <v>64678</v>
      </c>
    </row>
    <row r="14" spans="1:8">
      <c r="A14" s="4" t="s">
        <v>141</v>
      </c>
      <c r="B14" s="4" t="s">
        <v>45</v>
      </c>
      <c r="C14" s="4" t="s">
        <v>45</v>
      </c>
      <c r="D14" s="4" t="s">
        <v>45</v>
      </c>
      <c r="E14" s="4" t="s">
        <v>45</v>
      </c>
      <c r="F14" s="4" t="s">
        <v>45</v>
      </c>
      <c r="G14" s="4" t="s">
        <v>45</v>
      </c>
      <c r="H14" s="4" t="s">
        <v>45</v>
      </c>
    </row>
    <row r="15" spans="1:8">
      <c r="A15" s="4" t="s">
        <v>142</v>
      </c>
      <c r="B15" s="4" t="s">
        <v>45</v>
      </c>
      <c r="C15" s="4" t="s">
        <v>45</v>
      </c>
      <c r="D15" s="5" t="n">
        <v>-161354</v>
      </c>
      <c r="E15" s="4" t="s">
        <v>45</v>
      </c>
      <c r="F15" s="4" t="s">
        <v>45</v>
      </c>
      <c r="G15" s="4" t="s">
        <v>45</v>
      </c>
      <c r="H15" s="5" t="n">
        <v>-161354</v>
      </c>
    </row>
    <row r="16" spans="1:8">
      <c r="A16" s="4" t="s">
        <v>143</v>
      </c>
      <c r="B16" s="5" t="n">
        <v>-170</v>
      </c>
      <c r="C16" s="5" t="n">
        <v>-235363</v>
      </c>
      <c r="D16" s="4" t="s">
        <v>45</v>
      </c>
      <c r="E16" s="4" t="s">
        <v>45</v>
      </c>
      <c r="F16" s="4" t="s">
        <v>45</v>
      </c>
      <c r="G16" s="4" t="s">
        <v>45</v>
      </c>
      <c r="H16" s="5" t="n">
        <v>-235533</v>
      </c>
    </row>
    <row r="17" spans="1:8">
      <c r="A17" s="4" t="s">
        <v>144</v>
      </c>
      <c r="B17" s="5" t="n">
        <v>33832</v>
      </c>
      <c r="C17" s="5" t="n">
        <v>35923153</v>
      </c>
      <c r="D17" s="5" t="n">
        <v>18450924</v>
      </c>
      <c r="E17" s="5" t="n">
        <v>-1621120</v>
      </c>
      <c r="F17" s="4" t="s">
        <v>45</v>
      </c>
      <c r="G17" s="5" t="n">
        <v>-139770</v>
      </c>
      <c r="H17" s="5" t="n">
        <v>52647019</v>
      </c>
    </row>
    <row r="18" spans="1:8">
      <c r="A18" s="4" t="s">
        <v>146</v>
      </c>
      <c r="B18" s="5" t="n">
        <v>33589</v>
      </c>
      <c r="C18" s="5" t="n">
        <v>35579606</v>
      </c>
      <c r="D18" s="5" t="n">
        <v>18859232</v>
      </c>
      <c r="E18" s="5" t="n">
        <v>-1576616</v>
      </c>
      <c r="F18" s="5" t="n">
        <v>-40361</v>
      </c>
      <c r="G18" s="5" t="n">
        <v>-31084</v>
      </c>
      <c r="H18" s="5" t="n">
        <v>52824366</v>
      </c>
    </row>
    <row r="19" spans="1:8">
      <c r="A19" s="4" t="s">
        <v>115</v>
      </c>
      <c r="B19" s="4" t="s">
        <v>45</v>
      </c>
      <c r="C19" s="4" t="s">
        <v>45</v>
      </c>
      <c r="D19" s="5" t="n">
        <v>1379598</v>
      </c>
      <c r="E19" s="4" t="s">
        <v>45</v>
      </c>
      <c r="F19" s="4" t="s">
        <v>45</v>
      </c>
      <c r="G19" s="4" t="s">
        <v>45</v>
      </c>
      <c r="H19" s="5" t="n">
        <v>1379598</v>
      </c>
    </row>
    <row r="20" spans="1:8">
      <c r="A20" s="4" t="s">
        <v>139</v>
      </c>
      <c r="B20" s="4" t="s">
        <v>45</v>
      </c>
      <c r="C20" s="4" t="s">
        <v>45</v>
      </c>
      <c r="D20" s="4" t="s">
        <v>45</v>
      </c>
      <c r="E20" s="4" t="s">
        <v>45</v>
      </c>
      <c r="F20" s="4" t="s">
        <v>45</v>
      </c>
      <c r="G20" s="5" t="n">
        <v>357828</v>
      </c>
      <c r="H20" s="5" t="n">
        <v>357828</v>
      </c>
    </row>
    <row r="21" spans="1:8">
      <c r="A21" s="4" t="s">
        <v>140</v>
      </c>
      <c r="B21" s="4" t="s">
        <v>45</v>
      </c>
      <c r="C21" s="5" t="n">
        <v>53917</v>
      </c>
      <c r="D21" s="4" t="s">
        <v>45</v>
      </c>
      <c r="E21" s="5" t="n">
        <v>133512</v>
      </c>
      <c r="F21" s="4" t="s">
        <v>45</v>
      </c>
      <c r="G21" s="4" t="s">
        <v>45</v>
      </c>
      <c r="H21" s="5" t="n">
        <v>187429</v>
      </c>
    </row>
    <row r="22" spans="1:8">
      <c r="A22" s="4" t="s">
        <v>141</v>
      </c>
      <c r="B22" s="5" t="n">
        <v>25</v>
      </c>
      <c r="C22" s="5" t="n">
        <v>8900</v>
      </c>
      <c r="D22" s="4" t="s">
        <v>45</v>
      </c>
      <c r="E22" s="4" t="s">
        <v>45</v>
      </c>
      <c r="F22" s="4" t="s">
        <v>45</v>
      </c>
      <c r="G22" s="4" t="s">
        <v>45</v>
      </c>
      <c r="H22" s="5" t="n">
        <v>8925</v>
      </c>
    </row>
    <row r="23" spans="1:8">
      <c r="A23" s="4" t="s">
        <v>142</v>
      </c>
      <c r="B23" s="4" t="s">
        <v>45</v>
      </c>
      <c r="C23" s="4" t="s">
        <v>45</v>
      </c>
      <c r="D23" s="5" t="n">
        <v>-1761510</v>
      </c>
      <c r="E23" s="4" t="s">
        <v>45</v>
      </c>
      <c r="F23" s="4" t="s">
        <v>45</v>
      </c>
      <c r="G23" s="4" t="s">
        <v>45</v>
      </c>
      <c r="H23" s="5" t="n">
        <v>-1761510</v>
      </c>
    </row>
    <row r="24" spans="1:8">
      <c r="A24" s="4" t="s">
        <v>143</v>
      </c>
      <c r="B24" s="5" t="n">
        <v>-1909</v>
      </c>
      <c r="C24" s="5" t="n">
        <v>-2665595</v>
      </c>
      <c r="D24" s="4" t="s">
        <v>45</v>
      </c>
      <c r="E24" s="4" t="s">
        <v>45</v>
      </c>
      <c r="F24" s="4" t="s">
        <v>45</v>
      </c>
      <c r="G24" s="4" t="s">
        <v>45</v>
      </c>
      <c r="H24" s="5" t="n">
        <v>-2667504</v>
      </c>
    </row>
    <row r="25" spans="1:8">
      <c r="A25" s="4" t="s">
        <v>147</v>
      </c>
      <c r="B25" s="4" t="s">
        <v>45</v>
      </c>
      <c r="C25" s="4" t="s">
        <v>45</v>
      </c>
      <c r="D25" s="4" t="s">
        <v>45</v>
      </c>
      <c r="E25" s="4" t="s">
        <v>45</v>
      </c>
      <c r="F25" s="5" t="n">
        <v>7399</v>
      </c>
      <c r="G25" s="4" t="s">
        <v>45</v>
      </c>
      <c r="H25" s="5" t="n">
        <v>7399</v>
      </c>
    </row>
    <row r="26" spans="1:8">
      <c r="A26" s="4" t="s">
        <v>148</v>
      </c>
      <c r="B26" s="5" t="n">
        <v>31705</v>
      </c>
      <c r="C26" s="5" t="n">
        <v>32976828</v>
      </c>
      <c r="D26" s="5" t="n">
        <v>18477320</v>
      </c>
      <c r="E26" s="5" t="n">
        <v>-1443104</v>
      </c>
      <c r="F26" s="5" t="n">
        <v>-32962</v>
      </c>
      <c r="G26" s="5" t="n">
        <v>326744</v>
      </c>
      <c r="H26" s="5" t="n">
        <v>50336531</v>
      </c>
    </row>
    <row r="27" spans="1:8">
      <c r="A27" s="4" t="s">
        <v>149</v>
      </c>
      <c r="B27" s="5" t="n">
        <v>32233</v>
      </c>
      <c r="C27" s="5" t="n">
        <v>33614487</v>
      </c>
      <c r="D27" s="5" t="n">
        <v>18125450</v>
      </c>
      <c r="E27" s="5" t="n">
        <v>-1487608</v>
      </c>
      <c r="F27" s="5" t="n">
        <v>-34980</v>
      </c>
      <c r="G27" s="5" t="n">
        <v>310038</v>
      </c>
      <c r="H27" s="5" t="n">
        <v>50559620</v>
      </c>
    </row>
    <row r="28" spans="1:8">
      <c r="A28" s="4" t="s">
        <v>115</v>
      </c>
      <c r="B28" s="4" t="s">
        <v>45</v>
      </c>
      <c r="C28" s="4" t="s">
        <v>45</v>
      </c>
      <c r="D28" s="5" t="n">
        <v>544916</v>
      </c>
      <c r="E28" s="4" t="s">
        <v>45</v>
      </c>
      <c r="F28" s="4" t="s">
        <v>45</v>
      </c>
      <c r="G28" s="4" t="s">
        <v>45</v>
      </c>
      <c r="H28" s="5" t="n">
        <v>544916</v>
      </c>
    </row>
    <row r="29" spans="1:8">
      <c r="A29" s="4" t="s">
        <v>139</v>
      </c>
      <c r="B29" s="4" t="s">
        <v>45</v>
      </c>
      <c r="C29" s="4" t="s">
        <v>45</v>
      </c>
      <c r="D29" s="4" t="s">
        <v>45</v>
      </c>
      <c r="E29" s="4" t="s">
        <v>45</v>
      </c>
      <c r="F29" s="4" t="s">
        <v>45</v>
      </c>
      <c r="G29" s="5" t="n">
        <v>16706</v>
      </c>
      <c r="H29" s="5" t="n">
        <v>16706</v>
      </c>
    </row>
    <row r="30" spans="1:8">
      <c r="A30" s="4" t="s">
        <v>140</v>
      </c>
      <c r="B30" s="4" t="s">
        <v>45</v>
      </c>
      <c r="C30" s="5" t="n">
        <v>16042</v>
      </c>
      <c r="D30" s="4" t="s">
        <v>45</v>
      </c>
      <c r="E30" s="5" t="n">
        <v>44504</v>
      </c>
      <c r="F30" s="4" t="s">
        <v>45</v>
      </c>
      <c r="G30" s="4" t="s">
        <v>45</v>
      </c>
      <c r="H30" s="5" t="n">
        <v>60546</v>
      </c>
    </row>
    <row r="31" spans="1:8">
      <c r="A31" s="4" t="s">
        <v>141</v>
      </c>
      <c r="B31" s="4" t="s">
        <v>45</v>
      </c>
      <c r="C31" s="4" t="s">
        <v>45</v>
      </c>
      <c r="D31" s="4" t="s">
        <v>45</v>
      </c>
      <c r="E31" s="4" t="s">
        <v>45</v>
      </c>
      <c r="F31" s="4" t="s">
        <v>45</v>
      </c>
      <c r="G31" s="4" t="s">
        <v>45</v>
      </c>
      <c r="H31" s="4" t="s">
        <v>45</v>
      </c>
    </row>
    <row r="32" spans="1:8">
      <c r="A32" s="4" t="s">
        <v>142</v>
      </c>
      <c r="B32" s="4" t="s">
        <v>45</v>
      </c>
      <c r="C32" s="4" t="s">
        <v>45</v>
      </c>
      <c r="D32" s="5" t="n">
        <v>-193046</v>
      </c>
      <c r="E32" s="4" t="s">
        <v>45</v>
      </c>
      <c r="F32" s="4" t="s">
        <v>45</v>
      </c>
      <c r="G32" s="4" t="s">
        <v>45</v>
      </c>
      <c r="H32" s="5" t="n">
        <v>-193046</v>
      </c>
    </row>
    <row r="33" spans="1:8">
      <c r="A33" s="4" t="s">
        <v>143</v>
      </c>
      <c r="B33" s="5" t="n">
        <v>-528</v>
      </c>
      <c r="C33" s="5" t="n">
        <v>-653701</v>
      </c>
      <c r="D33" s="4" t="s">
        <v>45</v>
      </c>
      <c r="E33" s="4" t="s">
        <v>45</v>
      </c>
      <c r="F33" s="4" t="s">
        <v>45</v>
      </c>
      <c r="G33" s="4" t="s">
        <v>45</v>
      </c>
      <c r="H33" s="5" t="n">
        <v>-654229</v>
      </c>
    </row>
    <row r="34" spans="1:8">
      <c r="A34" s="4" t="s">
        <v>147</v>
      </c>
      <c r="B34" s="4" t="s">
        <v>45</v>
      </c>
      <c r="C34" s="4" t="s">
        <v>45</v>
      </c>
      <c r="D34" s="4" t="s">
        <v>45</v>
      </c>
      <c r="E34" s="4" t="s">
        <v>45</v>
      </c>
      <c r="F34" s="5" t="n">
        <v>2018</v>
      </c>
      <c r="G34" s="4" t="s">
        <v>45</v>
      </c>
      <c r="H34" s="5" t="n">
        <v>2018</v>
      </c>
    </row>
    <row r="35" spans="1:8">
      <c r="A35" s="4" t="s">
        <v>148</v>
      </c>
      <c r="B35" s="6" t="n">
        <v>31705</v>
      </c>
      <c r="C35" s="6" t="n">
        <v>32976828</v>
      </c>
      <c r="D35" s="6" t="n">
        <v>18477320</v>
      </c>
      <c r="E35" s="6" t="n">
        <v>-1443104</v>
      </c>
      <c r="F35" s="6" t="n">
        <v>-32962</v>
      </c>
      <c r="G35" s="6" t="n">
        <v>326744</v>
      </c>
      <c r="H35" s="6" t="n">
        <v>503365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78</v>
      </c>
      <c r="D1" s="2" t="s">
        <v>1</v>
      </c>
    </row>
    <row r="2" spans="1:5">
      <c r="B2" s="2" t="s">
        <v>2</v>
      </c>
      <c r="C2" s="2" t="s">
        <v>79</v>
      </c>
      <c r="D2" s="2" t="s">
        <v>2</v>
      </c>
      <c r="E2" s="2" t="s">
        <v>79</v>
      </c>
    </row>
    <row r="3" spans="1:5">
      <c r="A3" s="4" t="s">
        <v>134</v>
      </c>
    </row>
    <row r="4" spans="1:5">
      <c r="A4" s="4" t="s">
        <v>151</v>
      </c>
      <c r="B4" s="5" t="n">
        <v>4695</v>
      </c>
      <c r="C4" s="5" t="n">
        <v>4694</v>
      </c>
      <c r="D4" s="5" t="n">
        <v>14085</v>
      </c>
      <c r="E4" s="5" t="n">
        <v>14085</v>
      </c>
    </row>
    <row r="5" spans="1:5">
      <c r="A5" s="4" t="s">
        <v>133</v>
      </c>
    </row>
    <row r="6" spans="1:5">
      <c r="A6" s="4" t="s">
        <v>152</v>
      </c>
      <c r="C6" s="7" t="n">
        <v>0.05</v>
      </c>
      <c r="E6" s="9" t="n">
        <v>0.215</v>
      </c>
    </row>
    <row r="7" spans="1:5">
      <c r="A7" s="4" t="s">
        <v>131</v>
      </c>
    </row>
    <row r="8" spans="1:5">
      <c r="A8" s="4" t="s">
        <v>153</v>
      </c>
      <c r="B8" s="5" t="n">
        <v>52764</v>
      </c>
      <c r="C8" s="5" t="n">
        <v>17000</v>
      </c>
      <c r="D8" s="5" t="n">
        <v>356773</v>
      </c>
      <c r="E8" s="5" t="n">
        <v>82635</v>
      </c>
    </row>
    <row r="9" spans="1:5">
      <c r="A9" s="4" t="s">
        <v>152</v>
      </c>
      <c r="B9" s="9" t="n">
        <v>0.063</v>
      </c>
      <c r="D9" s="9" t="n">
        <v>0.562999999999999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9</v>
      </c>
    </row>
    <row r="3" spans="1:3">
      <c r="A3" s="3" t="s">
        <v>155</v>
      </c>
    </row>
    <row r="4" spans="1:3">
      <c r="A4" s="4" t="s">
        <v>115</v>
      </c>
      <c r="B4" s="6" t="n">
        <v>1379598</v>
      </c>
      <c r="C4" s="6" t="n">
        <v>1425598</v>
      </c>
    </row>
    <row r="5" spans="1:3">
      <c r="A5" s="3" t="s">
        <v>156</v>
      </c>
    </row>
    <row r="6" spans="1:3">
      <c r="A6" s="4" t="s">
        <v>157</v>
      </c>
      <c r="B6" s="5" t="n">
        <v>146558</v>
      </c>
      <c r="C6" s="5" t="n">
        <v>182464</v>
      </c>
    </row>
    <row r="7" spans="1:3">
      <c r="A7" s="4" t="s">
        <v>93</v>
      </c>
      <c r="B7" s="5" t="n">
        <v>405000</v>
      </c>
      <c r="C7" s="5" t="n">
        <v>377500</v>
      </c>
    </row>
    <row r="8" spans="1:3">
      <c r="A8" s="4" t="s">
        <v>158</v>
      </c>
      <c r="B8" s="5" t="n">
        <v>-23607</v>
      </c>
      <c r="C8" s="5" t="n">
        <v>-105497</v>
      </c>
    </row>
    <row r="9" spans="1:3">
      <c r="A9" s="4" t="s">
        <v>159</v>
      </c>
      <c r="B9" s="5" t="n">
        <v>108386</v>
      </c>
      <c r="C9" s="5" t="n">
        <v>172302</v>
      </c>
    </row>
    <row r="10" spans="1:3">
      <c r="A10" s="4" t="s">
        <v>160</v>
      </c>
      <c r="B10" s="5" t="n">
        <v>-10740469</v>
      </c>
      <c r="C10" s="5" t="n">
        <v>-15368636</v>
      </c>
    </row>
    <row r="11" spans="1:3">
      <c r="A11" s="4" t="s">
        <v>161</v>
      </c>
      <c r="B11" s="5" t="n">
        <v>9797652</v>
      </c>
      <c r="C11" s="5" t="n">
        <v>15789538</v>
      </c>
    </row>
    <row r="12" spans="1:3">
      <c r="A12" s="4" t="s">
        <v>162</v>
      </c>
      <c r="B12" s="5" t="n">
        <v>-628678</v>
      </c>
      <c r="C12" s="5" t="n">
        <v>-464527</v>
      </c>
    </row>
    <row r="13" spans="1:3">
      <c r="A13" s="4" t="s">
        <v>99</v>
      </c>
      <c r="B13" s="5" t="n">
        <v>-98581</v>
      </c>
      <c r="C13" s="5" t="n">
        <v>-26977</v>
      </c>
    </row>
    <row r="14" spans="1:3">
      <c r="A14" s="4" t="s">
        <v>97</v>
      </c>
      <c r="B14" s="4" t="s">
        <v>45</v>
      </c>
      <c r="C14" s="5" t="n">
        <v>-99108</v>
      </c>
    </row>
    <row r="15" spans="1:3">
      <c r="A15" s="4" t="s">
        <v>163</v>
      </c>
      <c r="B15" s="5" t="n">
        <v>11978</v>
      </c>
      <c r="C15" s="5" t="n">
        <v>4928</v>
      </c>
    </row>
    <row r="16" spans="1:3">
      <c r="A16" s="4" t="s">
        <v>164</v>
      </c>
      <c r="B16" s="5" t="n">
        <v>187429</v>
      </c>
      <c r="C16" s="5" t="n">
        <v>195457</v>
      </c>
    </row>
    <row r="17" spans="1:3">
      <c r="A17" s="4" t="s">
        <v>165</v>
      </c>
      <c r="B17" s="5" t="n">
        <v>7399</v>
      </c>
      <c r="C17" s="4" t="s">
        <v>45</v>
      </c>
    </row>
    <row r="18" spans="1:3">
      <c r="A18" s="4" t="s">
        <v>166</v>
      </c>
      <c r="B18" s="5" t="n">
        <v>43500</v>
      </c>
      <c r="C18" s="5" t="n">
        <v>43500</v>
      </c>
    </row>
    <row r="19" spans="1:3">
      <c r="A19" s="3" t="s">
        <v>167</v>
      </c>
    </row>
    <row r="20" spans="1:3">
      <c r="A20" s="4" t="s">
        <v>168</v>
      </c>
      <c r="B20" s="5" t="n">
        <v>13255</v>
      </c>
      <c r="C20" s="5" t="n">
        <v>22366</v>
      </c>
    </row>
    <row r="21" spans="1:3">
      <c r="A21" s="4" t="s">
        <v>169</v>
      </c>
      <c r="B21" s="5" t="n">
        <v>3278</v>
      </c>
      <c r="C21" s="5" t="n">
        <v>3922</v>
      </c>
    </row>
    <row r="22" spans="1:3">
      <c r="A22" s="4" t="s">
        <v>100</v>
      </c>
      <c r="B22" s="5" t="n">
        <v>-35411</v>
      </c>
      <c r="C22" s="5" t="n">
        <v>-35621</v>
      </c>
    </row>
    <row r="23" spans="1:3">
      <c r="A23" s="3" t="s">
        <v>170</v>
      </c>
    </row>
    <row r="24" spans="1:3">
      <c r="A24" s="4" t="s">
        <v>171</v>
      </c>
      <c r="B24" s="5" t="n">
        <v>23737</v>
      </c>
      <c r="C24" s="5" t="n">
        <v>-47675</v>
      </c>
    </row>
    <row r="25" spans="1:3">
      <c r="A25" s="4" t="s">
        <v>172</v>
      </c>
      <c r="B25" s="5" t="n">
        <v>133236</v>
      </c>
      <c r="C25" s="5" t="n">
        <v>-264359</v>
      </c>
    </row>
    <row r="26" spans="1:3">
      <c r="A26" s="4" t="s">
        <v>173</v>
      </c>
      <c r="B26" s="5" t="n">
        <v>-655536</v>
      </c>
      <c r="C26" s="5" t="n">
        <v>-288122</v>
      </c>
    </row>
    <row r="27" spans="1:3">
      <c r="A27" s="4" t="s">
        <v>174</v>
      </c>
      <c r="B27" s="5" t="n">
        <v>78724</v>
      </c>
      <c r="C27" s="5" t="n">
        <v>1517053</v>
      </c>
    </row>
    <row r="28" spans="1:3">
      <c r="A28" s="3" t="s">
        <v>175</v>
      </c>
    </row>
    <row r="29" spans="1:3">
      <c r="A29" s="4" t="s">
        <v>176</v>
      </c>
      <c r="B29" s="5" t="n">
        <v>-1417224</v>
      </c>
      <c r="C29" s="5" t="n">
        <v>-2259494</v>
      </c>
    </row>
    <row r="30" spans="1:3">
      <c r="A30" s="4" t="s">
        <v>177</v>
      </c>
      <c r="B30" s="5" t="n">
        <v>3253749</v>
      </c>
      <c r="C30" s="5" t="n">
        <v>3132398</v>
      </c>
    </row>
    <row r="31" spans="1:3">
      <c r="A31" s="4" t="s">
        <v>178</v>
      </c>
      <c r="B31" s="5" t="n">
        <v>-3486000</v>
      </c>
      <c r="C31" s="4" t="s">
        <v>45</v>
      </c>
    </row>
    <row r="32" spans="1:3">
      <c r="A32" s="4" t="s">
        <v>179</v>
      </c>
      <c r="B32" s="5" t="n">
        <v>-7932408</v>
      </c>
      <c r="C32" s="5" t="n">
        <v>-17647718</v>
      </c>
    </row>
    <row r="33" spans="1:3">
      <c r="A33" s="4" t="s">
        <v>180</v>
      </c>
      <c r="B33" s="5" t="n">
        <v>1716000</v>
      </c>
      <c r="C33" s="5" t="n">
        <v>741000</v>
      </c>
    </row>
    <row r="34" spans="1:3">
      <c r="A34" s="4" t="s">
        <v>181</v>
      </c>
      <c r="B34" s="4" t="s">
        <v>45</v>
      </c>
      <c r="C34" s="5" t="n">
        <v>247408</v>
      </c>
    </row>
    <row r="35" spans="1:3">
      <c r="A35" s="4" t="s">
        <v>182</v>
      </c>
      <c r="B35" s="5" t="n">
        <v>241834</v>
      </c>
      <c r="C35" s="5" t="n">
        <v>120935</v>
      </c>
    </row>
    <row r="36" spans="1:3">
      <c r="A36" s="4" t="s">
        <v>183</v>
      </c>
      <c r="B36" s="5" t="n">
        <v>-89584</v>
      </c>
      <c r="C36" s="5" t="n">
        <v>-144525</v>
      </c>
    </row>
    <row r="37" spans="1:3">
      <c r="A37" s="4" t="s">
        <v>184</v>
      </c>
      <c r="B37" s="5" t="n">
        <v>-7713633</v>
      </c>
      <c r="C37" s="5" t="n">
        <v>-15809996</v>
      </c>
    </row>
    <row r="38" spans="1:3">
      <c r="A38" s="3" t="s">
        <v>185</v>
      </c>
    </row>
    <row r="39" spans="1:3">
      <c r="A39" s="4" t="s">
        <v>186</v>
      </c>
      <c r="B39" s="5" t="n">
        <v>16317692</v>
      </c>
      <c r="C39" s="5" t="n">
        <v>26088080</v>
      </c>
    </row>
    <row r="40" spans="1:3">
      <c r="A40" s="4" t="s">
        <v>187</v>
      </c>
      <c r="B40" s="5" t="n">
        <v>10500000</v>
      </c>
      <c r="C40" s="5" t="n">
        <v>9750000</v>
      </c>
    </row>
    <row r="41" spans="1:3">
      <c r="A41" s="4" t="s">
        <v>188</v>
      </c>
      <c r="B41" s="5" t="n">
        <v>-12511703</v>
      </c>
      <c r="C41" s="5" t="n">
        <v>-12761532</v>
      </c>
    </row>
    <row r="42" spans="1:3">
      <c r="A42" s="4" t="s">
        <v>189</v>
      </c>
      <c r="B42" s="5" t="n">
        <v>8925</v>
      </c>
      <c r="C42" s="5" t="n">
        <v>65135</v>
      </c>
    </row>
    <row r="43" spans="1:3">
      <c r="A43" s="4" t="s">
        <v>190</v>
      </c>
      <c r="B43" s="5" t="n">
        <v>-2667504</v>
      </c>
      <c r="C43" s="5" t="n">
        <v>-1154121</v>
      </c>
    </row>
    <row r="44" spans="1:3">
      <c r="A44" s="4" t="s">
        <v>191</v>
      </c>
      <c r="B44" s="5" t="n">
        <v>-1761510</v>
      </c>
      <c r="C44" s="5" t="n">
        <v>-695636</v>
      </c>
    </row>
    <row r="45" spans="1:3">
      <c r="A45" s="4" t="s">
        <v>192</v>
      </c>
      <c r="B45" s="5" t="n">
        <v>9885900</v>
      </c>
      <c r="C45" s="5" t="n">
        <v>21291926</v>
      </c>
    </row>
    <row r="46" spans="1:3">
      <c r="A46" s="4" t="s">
        <v>193</v>
      </c>
      <c r="B46" s="5" t="n">
        <v>2250991</v>
      </c>
      <c r="C46" s="5" t="n">
        <v>6998983</v>
      </c>
    </row>
    <row r="47" spans="1:3">
      <c r="A47" s="3" t="s">
        <v>194</v>
      </c>
    </row>
    <row r="48" spans="1:3">
      <c r="A48" s="4" t="s">
        <v>195</v>
      </c>
      <c r="B48" s="5" t="n">
        <v>8430458</v>
      </c>
      <c r="C48" s="5" t="n">
        <v>3755817</v>
      </c>
    </row>
    <row r="49" spans="1:3">
      <c r="A49" s="4" t="s">
        <v>196</v>
      </c>
      <c r="B49" s="5" t="n">
        <v>10681449</v>
      </c>
      <c r="C49" s="5" t="n">
        <v>10754800</v>
      </c>
    </row>
    <row r="50" spans="1:3">
      <c r="A50" s="3" t="s">
        <v>197</v>
      </c>
    </row>
    <row r="51" spans="1:3">
      <c r="A51" s="4" t="s">
        <v>198</v>
      </c>
      <c r="B51" s="5" t="n">
        <v>378000</v>
      </c>
      <c r="C51" s="5" t="n">
        <v>359077</v>
      </c>
    </row>
    <row r="52" spans="1:3">
      <c r="A52" s="3" t="s">
        <v>199</v>
      </c>
    </row>
    <row r="53" spans="1:3">
      <c r="A53" s="4" t="s">
        <v>200</v>
      </c>
      <c r="B53" s="5" t="n">
        <v>196000</v>
      </c>
      <c r="C53" s="5" t="n">
        <v>64200</v>
      </c>
    </row>
    <row r="54" spans="1:3">
      <c r="A54" s="4" t="s">
        <v>201</v>
      </c>
      <c r="B54" s="5" t="n">
        <v>211840</v>
      </c>
      <c r="C54" s="5" t="n">
        <v>129007</v>
      </c>
    </row>
    <row r="55" spans="1:3">
      <c r="A55" s="4" t="s">
        <v>202</v>
      </c>
      <c r="B55" s="4" t="s">
        <v>45</v>
      </c>
      <c r="C55" s="5" t="n">
        <v>44800</v>
      </c>
    </row>
    <row r="56" spans="1:3">
      <c r="A56" s="4" t="s">
        <v>203</v>
      </c>
    </row>
    <row r="57" spans="1:3">
      <c r="A57" s="3" t="s">
        <v>197</v>
      </c>
    </row>
    <row r="58" spans="1:3">
      <c r="A58" s="4" t="s">
        <v>204</v>
      </c>
      <c r="B58" s="5" t="n">
        <v>2050119</v>
      </c>
      <c r="C58" s="5" t="n">
        <v>1179449</v>
      </c>
    </row>
    <row r="59" spans="1:3">
      <c r="A59" s="4" t="s">
        <v>205</v>
      </c>
    </row>
    <row r="60" spans="1:3">
      <c r="A60" s="3" t="s">
        <v>197</v>
      </c>
    </row>
    <row r="61" spans="1:3">
      <c r="A61" s="4" t="s">
        <v>204</v>
      </c>
      <c r="B61" s="6" t="n">
        <v>210185</v>
      </c>
      <c r="C61" s="6" t="n">
        <v>1431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4:49:33Z</dcterms:created>
  <dcterms:modified xmlns:dcterms="http://purl.org/dc/terms/" xmlns:xsi="http://www.w3.org/2001/XMLSchema-instance" xsi:type="dcterms:W3CDTF">2019-11-14T14:49:33Z</dcterms:modified>
</cp:coreProperties>
</file>